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Condensed Combined Statement of" sheetId="7" r:id="rId7"/>
    <s:sheet name="Basis of Presentation" sheetId="8" r:id="rId8"/>
    <s:sheet name="Earnings per Share (EPS) - 10Q" sheetId="9" r:id="rId9"/>
    <s:sheet name="Assets and Liabilities Measured" sheetId="10" r:id="rId10"/>
    <s:sheet name="Investments in Available-for-Sa" sheetId="11" r:id="rId11"/>
    <s:sheet name="Investments in Affiliates Accou" sheetId="12" r:id="rId12"/>
    <s:sheet name="Goodwill and Other Intangible A" sheetId="13" r:id="rId13"/>
    <s:sheet name="Debt" sheetId="14" r:id="rId14"/>
    <s:sheet name="Stock-Based Compensation" sheetId="15" r:id="rId15"/>
    <s:sheet name="Related Party Transactions" sheetId="16" r:id="rId16"/>
    <s:sheet name="Commitments and Contingencies" sheetId="17" r:id="rId17"/>
    <s:sheet name="Segment Information" sheetId="18" r:id="rId18"/>
    <s:sheet name="Earnings (Loss) per Share (Tabl" sheetId="19" r:id="rId19"/>
    <s:sheet name="Assets and Liabilities Measur20" sheetId="20" r:id="rId20"/>
    <s:sheet name="Investments in Available-for-21" sheetId="21" r:id="rId21"/>
    <s:sheet name="Investments in Affiliates Acc22" sheetId="22" r:id="rId22"/>
    <s:sheet name="Goodwill and Other Intangible23" sheetId="23" r:id="rId23"/>
    <s:sheet name="Stock-Based Compensation (Table" sheetId="24" r:id="rId24"/>
    <s:sheet name="Related Party Transactions (Tab" sheetId="25" r:id="rId25"/>
    <s:sheet name="Segment Information (Tables)" sheetId="26" r:id="rId26"/>
    <s:sheet name="Basis of Presentation (Details)" sheetId="27" r:id="rId27"/>
    <s:sheet name="Basis of Presentation (Detail28" sheetId="28" r:id="rId28"/>
    <s:sheet name="Earnings per Share (EPS) (Detai" sheetId="29" r:id="rId29"/>
    <s:sheet name="Assets and Liabilities Measur30" sheetId="30" r:id="rId30"/>
    <s:sheet name="Assets and Liabilities Measur31" sheetId="31" r:id="rId31"/>
    <s:sheet name="Investments in Available-for-32" sheetId="32" r:id="rId32"/>
    <s:sheet name="Investments in Affiliates Acc33" sheetId="33" r:id="rId33"/>
    <s:sheet name="Goodwill and Other Intangible34" sheetId="34" r:id="rId34"/>
    <s:sheet name="Debt (Details)" sheetId="35" r:id="rId35"/>
    <s:sheet name="Stock-Based Compensation (Detai" sheetId="36" r:id="rId36"/>
    <s:sheet name="Stock-Based Compensation (Det37" sheetId="37" r:id="rId37"/>
    <s:sheet name="Stock-Based Compensation (Det38" sheetId="38" r:id="rId38"/>
    <s:sheet name="Related Party Transactions (Det" sheetId="39" r:id="rId39"/>
    <s:sheet name="Commitments and Contingencies (" sheetId="40" r:id="rId40"/>
    <s:sheet name="Commitments and Contingencies41" sheetId="41" r:id="rId41"/>
    <s:sheet name="Commitments and Contingencies42" sheetId="42" r:id="rId42"/>
    <s:sheet name="Segment Information (Details)" sheetId="43" r:id="rId43"/>
    <s:sheet name="Segment Information (Details)44" sheetId="44" r:id="rId44"/>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5</t>
  </si>
  <si>
    <t>Oct. 31, 2015</t>
  </si>
  <si>
    <t>Entity Registrant Name</t>
  </si>
  <si>
    <t>Liberty Broadband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lass C common stock</t>
  </si>
  <si>
    <t>Condensed Combined Balance Sheets - USD ($) $ in Thousands</t>
  </si>
  <si>
    <t>Dec. 31, 2014</t>
  </si>
  <si>
    <t>Current assets:</t>
  </si>
  <si>
    <t>Cash and cash equivalents</t>
  </si>
  <si>
    <t>Trade and other receivables, net</t>
  </si>
  <si>
    <t>Short-term marketable securities</t>
  </si>
  <si>
    <t>Deferred income tax assets</t>
  </si>
  <si>
    <t>Other current assets</t>
  </si>
  <si>
    <t>Total current assets</t>
  </si>
  <si>
    <t>Investments in available-for-sale securities</t>
  </si>
  <si>
    <t>Investments in affiliates, accounted for using the equity method</t>
  </si>
  <si>
    <t>Property and equipment, net</t>
  </si>
  <si>
    <t>Goodwill</t>
  </si>
  <si>
    <t>Intangible assets subject to amortization, net</t>
  </si>
  <si>
    <t>Other assets, at cost, net of accumulated amortization</t>
  </si>
  <si>
    <t>Total assets</t>
  </si>
  <si>
    <t>Current liabilities:</t>
  </si>
  <si>
    <t>Accounts payable and accrued liabilities</t>
  </si>
  <si>
    <t>Deferred revenue</t>
  </si>
  <si>
    <t>Derivative instruments</t>
  </si>
  <si>
    <t>Other current liabilities</t>
  </si>
  <si>
    <t>Total current liabilities</t>
  </si>
  <si>
    <t>Debt</t>
  </si>
  <si>
    <t>Total liabilities</t>
  </si>
  <si>
    <t>Equity</t>
  </si>
  <si>
    <t>Additional paid-in capital</t>
  </si>
  <si>
    <t>Accumulated other comprehensive earnings, net of taxes</t>
  </si>
  <si>
    <t>Retained earnings (accumulated deficit)</t>
  </si>
  <si>
    <t>Total equity</t>
  </si>
  <si>
    <t>Commitments and contingencies</t>
  </si>
  <si>
    <t xml:space="preserve"> </t>
  </si>
  <si>
    <t>Total liabilities and equity</t>
  </si>
  <si>
    <t>Common stock</t>
  </si>
  <si>
    <t>Condensed Combined Balance Sheets (Paranthetical) - $ / shares</t>
  </si>
  <si>
    <t>Preferred Stock</t>
  </si>
  <si>
    <t>Preferred stock par value</t>
  </si>
  <si>
    <t>Preferred stock shares authorized</t>
  </si>
  <si>
    <t>Preferred shares issued</t>
  </si>
  <si>
    <t>Common stock par value</t>
  </si>
  <si>
    <t>Common stock shares authorized</t>
  </si>
  <si>
    <t>Common Stock, Shares, Issued</t>
  </si>
  <si>
    <t>Common Stock, Shares, Outstanding</t>
  </si>
  <si>
    <t>Condensed Combined Statements of Operations - USD ($) $ in Thousands</t>
  </si>
  <si>
    <t>3 Months Ended</t>
  </si>
  <si>
    <t>Sep. 30, 2014</t>
  </si>
  <si>
    <t>Revenue:</t>
  </si>
  <si>
    <t>Service</t>
  </si>
  <si>
    <t>Product and technology</t>
  </si>
  <si>
    <t>Total revenue</t>
  </si>
  <si>
    <t>Operating costs and expenses</t>
  </si>
  <si>
    <t>Operating, including stock-based compensation</t>
  </si>
  <si>
    <t>Selling, general and administrative, including stock-based compensation</t>
  </si>
  <si>
    <t>Research and development, including stock-based compensation</t>
  </si>
  <si>
    <t>Net gain on legal settlement</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Net earnings (loss) before income taxes</t>
  </si>
  <si>
    <t>Income tax benefit (expense)</t>
  </si>
  <si>
    <t>Net earnings (loss) attributable to Liberty Broadband shareholders</t>
  </si>
  <si>
    <t>Earnings Per Share, Basic</t>
  </si>
  <si>
    <t>Earnings Per Share, Diluted</t>
  </si>
  <si>
    <t>Condensed Combined Statements of Comprehensive Earnings (Loss) - USD ($) $ in Thousands</t>
  </si>
  <si>
    <t>Condensed Combined Statements of Comprehensive Earnings (Loss)</t>
  </si>
  <si>
    <t>Net earnings (loss)</t>
  </si>
  <si>
    <t>Other comprehensive earnings (loss), net of taxes:</t>
  </si>
  <si>
    <t>Unrealized holding gains (losses) arising during the period</t>
  </si>
  <si>
    <t>Share of other comprehensive earnings (loss) of equity affiliates</t>
  </si>
  <si>
    <t>Other comprehensive earnings (loss), net of taxes</t>
  </si>
  <si>
    <t>Comprehensive earnings (loss) attributable to Liberty Broadband shareholders</t>
  </si>
  <si>
    <t>Condensed Combined Statements of Cash Flows - USD ($) $ in Thousands</t>
  </si>
  <si>
    <t>Cash flows from operating activities:</t>
  </si>
  <si>
    <t>Adjustments to reconcile net earnings (loss) to net cash provided by operating activities:</t>
  </si>
  <si>
    <t>Stock-based compensation</t>
  </si>
  <si>
    <t>Excess tax benefit from stock-based compensation</t>
  </si>
  <si>
    <t>Realized and unrealized (gains) losses on financial instruments, net</t>
  </si>
  <si>
    <t>Deferred Income Tax Expense (Benefit)</t>
  </si>
  <si>
    <t>Other non-cash charges (credits), ne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Cash paid for acquisitions, net of cash acquired</t>
  </si>
  <si>
    <t>Investments in equity method affiliates</t>
  </si>
  <si>
    <t>Amounts loaned to former parent</t>
  </si>
  <si>
    <t>Repayments by former parent on loan receivable</t>
  </si>
  <si>
    <t>Other investing activities, net</t>
  </si>
  <si>
    <t>Net cash used in investing activities</t>
  </si>
  <si>
    <t>Cash flows from financing activities:</t>
  </si>
  <si>
    <t>Cash received from rights offering</t>
  </si>
  <si>
    <t>Borrowings of debt</t>
  </si>
  <si>
    <t>Repayments of debt</t>
  </si>
  <si>
    <t>Proceeds from issuances of financial instruments</t>
  </si>
  <si>
    <t>Payments from settlements of financial instruments</t>
  </si>
  <si>
    <t>Excess Tax Benefit from Share-based Compensation, Financing Activities</t>
  </si>
  <si>
    <t>Contribution from (distribution to) former parent, net</t>
  </si>
  <si>
    <t>Other financing activities, net</t>
  </si>
  <si>
    <t>Net cash provided by (used in) financing activities</t>
  </si>
  <si>
    <t>Net increase in cash</t>
  </si>
  <si>
    <t>Cash and cash equivalents, beginning of period</t>
  </si>
  <si>
    <t>Cash and cash equivalents, end of period</t>
  </si>
  <si>
    <t>Condensed Combined Statement of Equity - 9 months ended Sep. 30, 2015 - USD ($) $ in Thousands</t>
  </si>
  <si>
    <t>Accumulated other comprehensive earnings</t>
  </si>
  <si>
    <t>Retained earnings (accumulated) deficit</t>
  </si>
  <si>
    <t>Total</t>
  </si>
  <si>
    <t>Balance at Dec. 31, 2014</t>
  </si>
  <si>
    <t>Increase (Decrease) in Stockholders' Equity</t>
  </si>
  <si>
    <t>Other comprehensive earnings (loss)</t>
  </si>
  <si>
    <t>Stock compensation</t>
  </si>
  <si>
    <t>Issuance of common stock upon exercise of stock options</t>
  </si>
  <si>
    <t>Excess tax benefits from stock-based compensation</t>
  </si>
  <si>
    <t>Common stock issued pursuant to the rights offering</t>
  </si>
  <si>
    <t>Stockholders' Equity, Other</t>
  </si>
  <si>
    <t>Balance at Sep. 30, 2015</t>
  </si>
  <si>
    <t>Basis of Presentation</t>
  </si>
  <si>
    <t>(1) Basis of Presentation
During May 2014, the board of Liberty Media Corporation and its subsidiaries (“Liberty,” formerly named Liberty Spinco, Inc.) authorized management to pursue a plan to spin-off to its stockholders common stock of a newly formed company to be called Liberty Broadband Corporation (“Liberty Broadband” or the “Company”), and to distribute subscription rights to acquire shares of Series C Liberty Broadband common stock (the “Broadband Spin-Off”). Liberty Broadband is comprised of, among other things, (i) Liberty’s former interest in Charter Communications, Inc. (“Charter”), (ii) Liberty’s former wholly-owned subsidiary TruePosition, Inc. (“TruePosition”), (iii) Liberty’s former minority equity investment in Time Warner Cable, Inc. (“Time Warner Cable”), (iv) certain deferred tax liabilities, as well as liabilities related to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densed consolidated financial statements.
In the Broadband Spin-Off, record holders of Liberty Series A, Series B and Series C common stock received one -fourth of a share of the corresponding series of Liberty Broadband common stock for each share of Liberty common stock held by them as of 5:00 p.m., New York City time, on October 29, 2014 (the record date) , with cash paid in lieu of fractional shares. This resulted in the issuance of an aggregate 85,761,332 shares of Series A, Series B and Series C Liberty Broadband common stock. In addition, following the completion of the Broadband Spin-Off, on December 10, 2014, stockholders received a subscription right to acquire one share of Series C Liberty Broadband common stock for every five shares of Liberty Broadband common stock they held as of 5:00 p.m., New York City time, on December 4, 2014 (the rights record date) at a per share subscription price of $40.36 , which was a 20% discount to the 20 -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for total proceeds of $697.3 million . The subscription rights were issued to raise capital for general corporate purposes of Liberty Broadband. The Broadband Spin-Off and rights offering were intended to be tax-free to stockholders of Liberty and Liberty Broadband, respectively. During September 2015, Liberty entered into a closing agreement with the IRS which provided that the Broadband Spin-Off qualified for tax-free treatment. The Broadband Spin-Off was accounted for at historical cost due to the pro rata nature of the distribution to holders of Liberty common stock.
The accompanying (a) condensed consolidated balance sheet as of December 31, 2014 ,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4 .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nvestments in affiliates, (ii) the fair value of non-financial instruments, (iii) the fair value of financial instruments, (iv) revenue recognition and (v) accounting for income taxes to be its most significant estimates .
In May 2014, the Financial Accounting Standards Board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The Company is currently evaluating the effect that the updated standard will have on its revenue recognition and has not yet selected a transition method but does not believe that the standard will significantly impact its financial statements and related disclosures.
Liberty Broadband holds an investment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During the nine months ended September 30, 2015 , Liberty Broadband entered into certain agreements with Charter, Liberty Interactive Corporation (“Liberty Interactive”) and Time Warner Cable in connection with certain proposed transactions among these companies. See note 5 for additional detail regarding these transactions and corresponding agreements.
Spin-Off of Liberty Broadband from Liberty Media Corporation
Following the Broadband Spin-Off, Liberty and Liberty Broadband operate as separate, publicly traded companies, and neither has any stock ownership, beneficial or otherwise, in the other. In connection with the Broadband Spin-Off, Libert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Among other thing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and for costs that will be negotiated semi-annually. Under these various agreements, approximately $656 thousand and $1.8 million was reimbursable to Liberty for the three and nine months ended September 30, 2015 , respectively.
Acquisition of Skyhook Wireless, Inc.
On February 14, 2014, TruePosition acquired 100% of the outstanding common shares of Skyhook Wireless, Inc. (“Skyhook”), a Delaware corporation, for approximately $57.5 million in cash. Skyhook is a provider of hybrid wireless positioning technology and contextual location intelligence. Acquisition related costs of $958 thousand are included in selling, general and administrative expenses for the nine months ended September 30, 2014. TruePosition used its cash plus a capital contribution of $49.4 million from Liberty during 2014 to fund the acquisition. Upon the acquisition of Skyhook, TruePosition placed $6.0 million of the cash consideration into an escrow account for use to settle any indemnification claims made by TruePosition during the 12 months subsequent to closing the acquisition. There were no claims made against the escrow account, and the full amount was released to the selling parties during February 2015. In mid November 2014, Skyhook was notified that one of its significant customers was not expected to renew its contract for 2015. D ue to the anticipated decline in Skyhook's operations as a result of the loss of this customer, the Company recorded a $35.2 million impairment loss related to TruePosition’s goodwill and intangible assets related to Skyhook during December 2014.</t>
  </si>
  <si>
    <t>Earnings per Share (EPS) - 10Q</t>
  </si>
  <si>
    <t>Earnings per Share (EPS)</t>
  </si>
  <si>
    <t>(2) Earnings (Loss) per Share
Basic earnings (loss) per common share (“EPS”) is computed by dividing net earnings (loss) attributable to Liberty Broadband shareholders by the weighted average number of common shares outstanding for the period. Diluted EPS presents the dilutive effect on a per share basis of potential common shares as if they had been converted at the beginning of the periods presented.
The Company issued 85,761,332 common shares, which is the aggregate number of shares of Series A, Series B and Series C common stock outstanding upon the completion of the Broadband Spin-Off on November 4, 2014. Additionally, as part of the rights offering, Liberty Broadband distributed subscription rights, which were priced at a discount to the market value, to all holders of Liberty Broadband common stock (see further discussion in note 1). The rights offering, because of the discount, is considered a stock dividend which requires retroactive treatment for prior periods for the weighted average shares outstanding based on a factor applied determined by the fair value per share immediately prior to the rights exercise and the theoretical fair value after the rights exercise. The number of shares issued upon completion of the Broadband Spin-Off, adjusted for the rights factor, was used to determine both basic and diluted earnings (loss) per share for the three and nine months ended September 30, 2014 , as no Company equity awards were outstanding prior to the Broadband Spin-Off. Basic earnings (loss) per share subsequent to the completion of the Broadband Spin-Off is computed using the weighted average number of shares outstanding (“WASO”) during the period. Diluted earnings (loss) per share subsequent to the Broadband Spin-Off is computed using the WASO during the period, adjusted for potentially dilutive equity awards outstanding during the same period.
Excluded from diluted EPS for the three and nine months ended September 30, 2015 are 3 thousand potential common shares because their inclusion would be antidilutive.
Liberty Broadband Common Stock
Three months
Three months
Nine months
Nine months
ended
ended
ended
ended
September 30, 2015
September 30, 2014
September 30, 2015
September 30, 2014
(numbers of shares in thousands)
Basic EPS
Potentially dilutive shares
NA
NA
Diluted EPS</t>
  </si>
  <si>
    <t>Assets and Liabilities Measured at Fair Value</t>
  </si>
  <si>
    <t>(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September 30, 2015
December 31, 2014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Available-for-sale securities
$
—
—
Time Warner Cable financial instruments (1) (2)
$
—
—
—
—
(1)
As of December 31, 2014, the Company had an outstanding written call option on 625,000 Time Warner Cable shares with a strike price of $92.02 per share which expired in February 2015. Upon expiration, this written call option was rolled into a new written call option on 625,000 Time Warner Cable shares with a strike price of $100.39 per share which the Company cash settled during June 2015 for $48.3 million. Additionally, as of December 31, 2014, the Company had another outstanding written call option on 625,000 Time Warner Cable shares with a strike price of $90.84 per share which the Company cash settled during April 2015 for $36.7 million. No written call options on Time Warner Cable shares are outstanding as of September 30, 2015 .
(2)
On March 27, 2015, Liberty Broadband entered into a cashless collar agreement with a financial institution on 1.7 million Time Warner Cable shares held by the Company with a put option strike price of $136.80 per share and a call option strike price of $161.62 per share.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7).
The fair value of Level 2 derivative liabilities were derived from a Black-Scholes Model using observable market data as the significant inputs. The inputs used in the model during the period (exclusive of the applicable trading price of Time Warner Cable stock and the strike prices associated with the call options and collar agreement) were as follows :
Range
Volatility
%
—
%
Interest rate
%
—
%
Dividend yield
%
—
%
Other Financial Instruments
Other financial instruments not measured at fair value on a recurring basis include trade receivables, trade payables, accrued and other current liabilities. The carrying amount approximates fair value due to the short maturity of these instruments as reported on our condensed consolidated balance sheets.
Realized and Unrealized Gains (Losses) on Financial Instruments
Realized and unrealized gains (losses) on financial instruments are comprised of changes in the fair value of the following:
Three months ended
Nine months ended
September 30,
September 30,
2015
2014
2015
2014
(amounts in thousands)
Charter warrants (1)
$
NA
NA
Time Warner Cable investment and financial instruments
$
(1)
As discussed in note 5, Liberty Broadband exercised all of the Company’s outstanding warrants to purchase shares of Charter common stock during November 2014, subsequent to the completion of the Broadband Spin-Off.</t>
  </si>
  <si>
    <t>Investments in Available-for-Sale Securities</t>
  </si>
  <si>
    <t>(4) Investments in Available-for-Sale Securities
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densed consolidated statements of operations.
Investments in AFS securities, including our interest in Time Warner Cable which is our only Fair Value Option Security, are summarized as follows:
September 30,
December 31,
2015
2014
(amounts in thousands)
Time Warner Cable
$
Other equity securities
Total investments in available-for-sale securities
$
Unrealized Holding Gains and Losses
As of September 30, 2015 and December 31, 2014 , the gross unrealized holding gains related to investments in AFS securities were $41 thousand and $820 thousand, respectively. There were no gross unrealized holding losses related to investment in AFS securities for the periods presented.</t>
  </si>
  <si>
    <t>Investments in Affiliates Accounted for Using the Equity Method</t>
  </si>
  <si>
    <t>(5) Investments in Affiliates Accounted for Using the Equity Method
In May 2013, Liberty acquired approximately 26.9 million shares of common stock and approximately 1.1 million warrants to purchase shares of Charter common stock for approximately $2.6 billion, which represented an approximate 27% beneficial ownership (including the warrants on an as if converted basis) in Charter at the time of purchase and a price per share of $95.50 . Liberty funded the purchase with a combination of cash on hand of approximately $1.2 billion and new margin loan arrangements (note 7).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32 million. The investment in Charter is accounted for as an equity method affiliate based on the ownership interest obtained and the board seats held by individuals appointed by Liberty.
During May 2014, Liberty purchased 897 thousand Charter shares for approximately $124.5 million. During November 2014, subsequent to the Broadband Spin-Off, Liberty Broadband exercised all of the Company’s outstanding warrants to purchase shares of Charter common stock for approximately $52 million .
As of September 30, 2015 , the carrying value of Liberty Broadband’s ownership in Charter was approximately $2,432 million. The market value of Liberty Broadband’s ownership in Charter as of September 30, 2015 was approximately $5,071 million, which represented an approximate ownership of 26% of the outstanding equity of Charter as of that date.
Due to the amortization of amortizable assets and debt acquired, losses due to warrant and stock option exercises at Charter (as discussed below) and the acquisition of additional shares of Charter, the excess basis has decreased to $2,417 million as of September 30, 2015 and has been allocated within memo accounts used for equity accounting purposes as follows (amounts in millions):
Property and equipment
$
Customer relationships
Franchise fees
Trademarks
Goodwill
Debt
Deferred income tax liability
$
Upon acquisition, Liberty ascribed remaining useful lives of 7 years and 13 years to property and equipment and customer relationships, respectively, and indefinite lives to franchise fees, trademarks and goodwill. The excess basis of outstanding debt is amortized over the contractual period using the effective interest rate method. The Company’s share of earnings (losses) of affiliates line item in the accompanying condensed consolidated statements of operations includes expenses of $17.8 million and $21.1 million, net of related taxes, for the three months ended September 30, 2015 and 2014 , respectively, and expenses of $27.6 million and $62.0 million, net of related taxes, for the nine months ended September 30, 2015 and 2014 , respectively, due to the amortization of the excess basis related to assets with identifiable useful lives and debt. The excess basis amortization during the nine months ended September 30, 2015 was offset by the write-off of the excess basis related to debt instruments which Charter repaid during the second quarter of 2015 prior to their contractual maturity.
Due to dilution from Charter warrant and stock option exercises by outside investors (employees and other third parties) at prices below Liberty Broadband’s book basis per share, the Company had losses of $851 thousand and $11.0 million during the three months ended September 30, 2015 and 2014 , respectively, and $2.1 million and $61.2 million during the nine months ended September 30, 2015 and 2014 , respectively.
On March 31, 2015, Liberty Broadband announced its entry into a new stockholders agreement with Charter, a subsidiary of Charter (“New Charter”) and Advance/Newhouse Partnership (“A/N”) (the “Bright House Stockholders Agreement”), which would have replaced the Company’s existing stockholders agreement with Charter, as amended October 14, 2014. Liberty Broadband’s entry into the Bright House Stockholders Agreement came as the result of Charter’s announcement of a proposed transaction with A/N, pursuant to which New Charter would acquire Bright House Networks (“Bright House”) from A/N for $10.4 billion (the “Bright House Transaction”). The closing of the Bright House Transaction was subject to several conditions, including Charter’s receipt of stockholder approval, the expiration of Time Warner Cable’s right of first offer for Bright House, the closing of a binding definitive agreement between Charter and Comcast Corporation (the “Comcast Transactions Agreement”) and regulatory approval.
As announced by Charter on April 24, 2015, the Comcast Transactions Agreement was terminated by Comcast Corporation. As the closing of the Comcast Transactions Agreement had been a condition to the Bright House Transaction, the parties to the Bright House Stockholders Agreement were to consider, and negotiate for a period of 30 days in good faith, amendments to the terms of the Bright House Stockholders Agreement that would be desirable to consummate the Bright House Transaction.
On May 26, 2015, Liberty Broadband announced its entry into an agreement with Charter to invest $4.3 billion at a price of $176.95 per share in connection with (and contingent upon) the closing of the proposed merger of Time Warner Cable and Charter (the “Time Warner Cable Merger”), which was also announced on May 26, 2015. Additionally, Liberty Broadband agreed to purchase an additional $700 million at a price of $173.00 per share (adjusted by the applicable exchange rates in the Time Warner Cable Merger) in connection with Charter’s proposed acquisition of Bright House from A/N, which is generally conditioned on the closing of the Time Warner Cable Merger. In connection with these transactions, it is expected that Charter will undergo a corporate reorganization, resulting in New Charter, a current subsidiary of Charter, becoming the new publicly traded parent company.
As discussed previously, in support of the Time Warner Cable Merger, Liberty Broadband will purchase shares of stock in New Charter (the “Charter Shares”) using proceeds of $4.4 billion related to subscriptions for newly issued shares of Liberty Broadband’s Series C common stock (the “Series C Shares”), at a price per share of $56.23 , which was determined based upon the fair value of Liberty Broadband’s net assets on a sum-of-the parts basis at the time the investment agreements were executed. The purchasers of the Series C Shares are Liberty Interactive through its Liberty Ventures Group and certain third party investors, which will all invest on substantially similar terms. One of the third party investors also holds a position in Time Warner Cable and has agreed to vote its Time Warner Cable shares in favor of the Time Warner Cable Merger. The Series C Share subscriptions are subject to customary closing conditions and funding will only occur in connection with the completion of the Time Warner Cable Merger. Each of Charter and Liberty Broadband obtained stockholder approval during September 2015 for the issuance of the Charter Shares and the Series C Shares, respectively, in accordance with the rules and requirements of the Nasdaq Stock Market. Liberty Broadband has the right, and may determine, to incur debt financing (subject to certain conditions) to fund a portion of the purchase price for its investment in New Charter, in which case Liberty Broadband may reduce the aggregate subscription for Series C Shares by up to 25% , with such reduction applied pro rata to all investors, including Liberty Interactive.
In connection with the Time Warner Cable Merger, Liberty Broadband has also entered into an agreement with Charter pursuant to which it has agreed to vote all of its shares of Charter’s Class A common stock in favor of the Time Warner Cable Merger, the issuance of the Charter Shares and any related proposals. Liberty Broadband and Liberty Interactive have also entered into an agreement with Charter which provides that Liberty Broadband and Liberty Interactive will exchange, in a tax-free transaction, the shares of Time Warner Cable common stock held by each company for shares of New Charter Class A common stock (subject to certain limitations). In addition, Liberty Interactive has also agreed to grant Liberty Broadband a proxy over the shares of New Charter it receives in the exchange, along with a right of first refusal with respect to the underlying New Charter shares.
Liberty Broadband intends to fund its commitment to purchase up to $700 million in shares of New Charter at a per share price of $173.00 (as adjusted) in connection with the Bright House acquisition through cash on hand or other financing. As previously announced, A/N and Liberty Broadband will enter into a proxy agreement, pursuant to which A/N will grant Liberty Broadband a five -year proxy to vote shares of New Charter held by A/N, capped at 7% of New Charter’s outstanding shares. Liberty Broadband is expected to control approximately 25.01% of the aggregate voting power of New Charter following the completion of the Time Warner Cable Merger and the Bright House Transaction and is expected to be New Charter’s largest stockholder.
The terms of a new stockholders agreement among Charter, New Charter, Liberty Broadband and A/N (which will become effective upon the closing of the Bright House Transaction) remain substantially similar to the Bright House Stockholders Agreement, except that the restrictions on Liberty Broadband’s ability to utilize its shares of New Charter in connection with financing transactions have been eliminated and A/N will be entitled to designate two (instead of three) director nominees, among other things.
The Time Warner Cable Merger was approved by stockholders of both Charter and Time Warner Cable during September 2015 and is subject to regulatory approval and other customary conditions to closing. The Bright House acquisition is subject to several conditions, including the completion of the Time Warner Cable Merger (subject to certain exceptions if Time Warner Cable enters into another sale transaction) and regulatory approval. Therefore, as these transactions are subject to certain contingencies, we have not reflected any financial impacts in the condensed consolidated financial statements related to the respective agreements as of September 30, 2015 .
Summarized unaudited financial information for Charter is as follows (amounts in millions):
Charter condensed consolidated balance sheet
September 30, 2015
December 31, 2014
Current assets
$
Property and equipment, net
Goodwill
Intangible assets, net
Restricted cash and cash equivalents
Other assets
Total assets
$
Current liabilities
$
Deferred income taxes
Long-term debt
Other liabilities
Equity
Total liabilities and shareholders’ equity
$
Charter condensed consolidated statement of operations
Three months ended
Nine months ended
September 30,
September 30,
2015
2014
2015
2014
Revenue
$
Cost and expenses:
Operating costs and expenses (excluding depreciation and amortization)
Depreciation and amortization
Other operating expenses, net
Operating income
Interest expense
Other income (expense), net
Income tax benefit (expense)
Net income (loss)
$</t>
  </si>
  <si>
    <t>Goodwill and Other Intangible Assets</t>
  </si>
  <si>
    <t>(6) Goodwill and Other Intangible Assets
There were no changes in the carrying amount of goodwill during the nine months ended September 30, 2015 .
As discussed in note 10, during September 2015, TruePosition’s largest customer gave notice that it does not intend to renew its contract, which expires on December 31, 2015. The Company believes that the receipt of the notification represents a significant change in circumstances since we last performed our annual goodwill impairment test. Accordingly, we performed a goodwill impairment test upon receipt of the notification from TruePosition. At September 30, 2015, the carrying value of goodwill for TruePosition was $20.7 million . The estimated fair value of the reporting unit was primarily determined based on the cash and cash equivalents held by the reporting unit, and when compared to its carrying value, it was concluded that a goodwill impairment did not exist.
The carrying value of TruePosition includes a deferred revenue liability related to the contract with the largest customer. Upon expiration of the contract in the fourth quarter of 2015, the deferred revenue will be recognized, as all contractual obligations will have been satisfied. The recognition of this deferred revenue liability will likely increase the reporting unit carrying value, and it is anticipated that the carrying value will exceed the fair value.
Intangible assets subject to amortization are comprised of the following (amounts in thousands):
September 30, 2015
December 31, 2014
Gross
Net
Gross
Net
Carrying
Accumulated
Carrying
Carrying
Accumulated
Carrying
Amount
Amortization
Amount
Amount
Amortization
Amount
Acquired patents
$
Customer relationships
Tradename
Capitalized software
$
Upon acquisition of Skyhook, TruePosition assigned remaining useful lives to each of Skyhook’s intangible assets acquired. Patents, tradename and customer relationship intangible assets were amortized straight-line over five years and capitalized software intangible assets were amortized straight-line over three to five years. In connection with the intangible impairment recorded on Skyhook’s intangible assets during the fourth quarter of 2014, TruePosition re-evaluated the remaining useful lives of Skyhook’s amortizable intangible assets. As a result, as of January 1, 2015, TruePosition determined the remaining useful life of Skyhook’s patents to be three and a half years and Skyhook’s tradename and customer relationship to be five and a half years. On January 1, 2015, TruePosition began amortizing Skyhook’s intangible assets straight-line prospectively over these revised periods. Capitalized software intangible assets continue to be amortized over three to five years. Amortization expense was $707 thousand and $2.0 million for the three months ended September 30, 2015 and 2014 , respectively and $2.2 million and $4.7 million for the nine months ended September 30, 2015 and 2014 , respectively.
The estimated future amortization expense for the next five years related to intangible assets with definite lives as of September 30, 2015 is as follows (amounts in thousands):
Remainder of 2015
$
2016
$
2017
$
2018
$
2019
$</t>
  </si>
  <si>
    <t>Debt Disclosure [Text Block]</t>
  </si>
  <si>
    <t>(7) Debt
On October 30, 2014, in connection with and prior to the effectiveness of the Broadband Spin-Off, a wholly-owned special purpose subsidiary of the Company (“BroadbandSPV”) entered into two margin loan agreements (the “Margin Loan Agreements”) with each of the lenders party thereto. The Margin Loan Agreements permit BroadbandSPV, subject to certain funding conditions, to borrow term loans up to an aggregate principal amount equal to $400 million (the “Margin Loans”), of which BroadbandSPV borrowed $320 million on October 31, 2014. Approximately $300 million of the amount borrowed pursuant to the Margin Loan Agreements (less certain expenses incurred in connection with the Margin Loans) was distributed to Liberty prior to the Broadband Spin-Off. During November 2014, subsequent to the Broadband Spin-Off, Liberty Broadband borrowed an additional $52 million to fund the exercise of the warrants to purchase shares of Charter common stock. As of September 30, 2015 , Liberty Broadband had $372.0 million outstanding under the Margin Loan Agreements, with an additional $28.0 million available to be drawn. The maturity date of the Margin Loans is October 30, 2017. Borrowings under the Margin Loan Agreements bear interest at the three-month LIBOR rate plus 1.55% . Interest is payable quarterly in arrears beginning on December 31, 2014. The Margin Loan Agreements contain various affirmative and negative covenants that restrict the activities of BroadbandSPV. The Margin Loan Agreements do not include any financial covenants. The Margin Loan Agreements also contain restrictions related to additional indebtedness.
BroadbandSPV’s obligations under the Margin Loan Agreements are guaranteed by the Company. In addition, BroadbandSPV’s obligations are secured by first priority liens on a portion of the Company’s ownership interest in Charter, sufficient for BroadbandSPV to meet its loan to value requirement under the Margin Loan Agreements. Each agreement contains language that indicates that Liberty Broadband, as borrower 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As of September 30, 2015 , 7.0 million shares of Charter with a value of $1.2 billion were pledged as collateral pursuant to the Margin Loans.
In connection with the collar agreement on shares of Time Warner Cable entered into on March 27, 2015, as discussed in note 3, the Company also entered into a $234 million revolving loan agreement. On April 7, 2015, Liberty Broadband drew $40 million on this loan, which was the amount used to match the outstanding call liability. The shares of Time Warner Cable underlying the collar served as collateral for borrowings under the revolving loan agreement. Borrowings outstanding under the revolving loan agreement bore interest at the three-month LIBOR rate plus 0.64% , payable quarterly in arrears beginning on March 31, 2015. The interest rate on the unused portion of the revolving loan agreement was 0.12% per annum. The Company repaid the $40 million drawn on the loan during July 2015 and the agreement was terminated upon unwinding of the Time Warner Cable collar agreement.
TruePosition had a $4 million line of credit, which expired on December 25, 2013, covering standby letters of credit issued for the benefit of TruePosition. Pursuant to the terms of the line of credit, upon its expiration, any issued and outstanding letters of credit remained in effect through the remainder of their respective terms, the last of which expired during the first quarter of 2015. Accordingly, there were no letters of credit outstanding at September 30, 2015 . $634 thousand in letters of credit were outstanding as of December 31, 2014 . Letters of credit issued under the line of credit bore interest at an annual rate of 1.75% , payable quarterly. Interest expense related to the line of credit was not significant for the three or nine months ended September 30, 2015 or 2014 . Letters of credit issued under the line of credit prior to its expiration remained collateralized by a cash deposit maintained by the bank, which was cancelled upon the expiration of the last letter of credit during the first quarter of 2015.</t>
  </si>
  <si>
    <t>Stock-Based Compensation</t>
  </si>
  <si>
    <t>(8) Stock-Based Compensation
Liberty Broadband grants, to certain of its directors, employees and employees of its subsidiaries, restricted stock, stock options and stock appreciation rights ("SAR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
Included in the accompanying condensed consolidated statements of operations are the following amounts of stock-based compensation for the three and nine months ended September 30, 2015 and 2014 (amounts in thousands):
Three months
Nine months
ended
ended
September 30,
September 30,
2015
2014
2015
2014
Operating expense
$
—
Selling, general and administrative
Research and development
$
Liberty Broadband – Grants of Stock Options
During the nine months ended September 30, 2015 Liberty Broadband granted 3 thousand options to purchase shares of Series C common stock, with a weighted average grant-date fair value of $15.03 per share. These options cliff vest over a 2 year vesting period. There were no options to purchase shares of Series A common stock granted during the period.
The Company calculates the grant-date fair value for all of its equity classified awards and any subsequent remeasurement of its liability classified awards using the Black-Scholes Model. The Company estimates the expected term of the Awards based on historical exercise and forfeiture data. Since Liberty Broadband common stock has not traded on the stock market for a significant length of time, the volatility used in the calculation for Awards is based on the historical volatility of Charter common stock and the implied volatility of publicly traded Charter options; as the most significant asset within Liberty Broadband, the volatility of Charter served as a proxy for the expected volatility of Liberty Broadband. The Company uses a zero dividend rate and the risk-free rate for Treasury Bonds with a term similar to that of the subject option.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5
$
Granted
—
$
—
Exercised
$
Forfeited/Cancelled
$
Outstanding at September 30, 2015
$
$
Exercisable at September 30, 2015
$
$
Weighted
average
remaining
Aggregate
contractual
intrinsic
Series C
WAEP
life
value
(in thousands)
(in years)
(in millions)
Outstanding at January 1, 2015
$
Granted
$
Exercised
$
Forfeited/cancelled
$
Outstanding at September 30, 2015
$
$
Exercisable at September 30, 2015
$
$
As of September 30, 2015 , the total unrecognized compensation cost related to unvested Awards was approximately $21 million . Such amount will be recognized in the Company's consolidated statements of operations over a weighted average period of approximately 3.3 years.
As of September 30, 2015 , Liberty Broadband reserved 3.7 million shares of Series A and Series C common stock for issuance under exercise privileges of outstanding stock Awards.
TruePosition Equity Incentive Plans
During the nine months ended September 30, 2015 , TruePosition issued 120 thousand stand-alone phantom stock appreciation rights (“PARs”), 23 thousand stand-alone phantom stock units (“PSUs”) and 4.0 million Skyhook PARs. As of September 30, 2015 , the fair value of outstanding PARs and PSUs was approximately $3.9 million. As of September 30, 2015 , $1.7 million is included in Other current liabilities in the accompanying condensed consolidated balance sheet for the fair value of TruePosition’s vested long-term incentive plan obligations.</t>
  </si>
  <si>
    <t>Related Party Transactions</t>
  </si>
  <si>
    <t>(9) Related Party Transactions
During the nine months ended September 30, 2014 , certain of TruePosition’s costs and expenses were charged to TruePosition by Liberty. The amounts due to Liberty and the activities for the nine months ended September 30, 2014 is summarized as follows (amounts in thousands):
2014
Receivable at beginning of year
$
Cost and expenses charged by Liberty
Amounts due under the tax-sharing arrangement
Transfer of related party receivable to (from) note receivable
Payments to Liberty
Payable at end of period
$
Historically, TruePosition also had an intercompany note arrangement with Liberty under which funds could be advanced to Liberty and remitted back to TruePosition as needed. The note bore interest at the three-month LIBOR plus 2% . During September 2014, prior to the completion of the Broadband Spin-Off, Liberty remitted back to TruePosition all principal and accrued interest related to this note and this arrangement was extinguished. Accordingly, no amounts are outstanding pursuant to this arrangement at September 30, 2015 or December 31, 2014.
Prior to the completion of the Broadband Spin-Off, TruePosition was party to certain tax sharing arrangements with Liberty (or its former affiliate). Under these tax-sharing arrangements, TruePosition had been obligated to make cash payments to Liberty (or its former affiliate) in each year TruePosition generated positive taxable income, determined as if TruePosition filed a separate tax return. The amount of such payment had been equal to the amount of TruePosition’s taxable income (as so determined) multiplied by the highest corporate tax rate in effect for the applicable tax jurisdiction. If on a separate return basis, TruePosition would have a net operating loss or net tax credit for a particular year, and such loss or credit could be utilized on the actual tax returns filed by Liberty (or its former affiliate), then TruePosition would be entitled to reduce current and future payments to Liberty (or its former affiliate) by the amount of such tax benefit. During the nine months ended September 30, 2014 , $5.3 million due to TruePosition from Liberty was transferred to the note receivable from Liberty under this arrangement. During October 2014, prior to the Broadband Spin-Off, TruePosition’s income tax receivable from Liberty was transferred to Liberty Broadband and the tax sharing arrangement between Liberty and TruePosition was extinguished.</t>
  </si>
  <si>
    <t>Commitments and Contingencies</t>
  </si>
  <si>
    <t>(10) Commitments and Contingencies
Leases
TruePosition leases various properties under operating leases expiring at various times through 2018. TruePosition’s principal facility is under lease through December 2017. Total rental expense was $622 thousand and $821 thousand for each of the three months ended September 30, 2015 and 2014 , respectively and $2.0 million and $2.4 million for each of the nine months ended September 30, 2015 and 2014 , respectively.
General Litigation
In the ordinary course of business, the Company and its consolidated compan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Litigation
On July 21, 2011, TruePosition filed an antitrust lawsuit in the U.S. District Court for the Eastern District of Pennsylvania against LM Ericsson Telephone Company (“ Ericsson” ), the Third Generation Partnership Project (“ 3GPP” ) and certain other defendants arising from the standard setting processes for LTE wireless data communication technology as it pertains to location technology. The case was settled, with a cash payment to TruePosition of approximately $6 million and non-monetary considerations, and was formally dismissed in its entirety on July 30, 2014. Defendants 3GPP and Ericsson did not contribute to the cash portion of the settlement. With respect to the defendants that contributed to the cash settlement, such cash was provided with no finding or implication of liability to avoid the expenditure of litigation costs exceeding the settlement amount, and in consideration for TruePosition’s withdrawal of accusations of wrongdoing.
On May 23, 2012, TruePosition filed a patent infringement lawsuit in the U.S. District Court for the District of Delaware against Polaris Wireless, Inc. (“Polaris”), related to the sale by Polaris of systems used to locate mobile devices. In parallel with the lawsuit, at Polaris’s request, the U.S. Patent and Trademark Office initiated an Inter Partes Review. Both the District Court and the Patent Trial and Appeal Board ruled adversely to TruePosition and those rulings are under appeal, with oral argument scheduled for December 11, 2015. Subsequent to the adverse rulings on May 14, 2015, Polaris filed a motion in the District Court for an award of approximately $3 million in attorneys’ fees and expenses incurred in defending the lawsuit. The matter was heard by the Court on October 16, 2015, wherein the court denied the Polaris motion.
On September 10, 2010, Skyhook filed a patent infringement lawsuit in the U.S. District Court for the District of Massachusetts against Google, Inc. (“Google”). In March 2013, Skyhook amended its lawsuit to add additional claims. In total, at the time the case was to be tried, Skyhook alleged that Google infringed on eight Skyhook patents involving location technology and sought an injunction and/or award of damages in an amount to be determined at trial. The case had been scheduled to be tried before a jury commencing March 9, 2015. However, on March 5, 2015, the parties advised the District Court that the case had been settled and thereby dismissed the action without costs and without prejudice to the right, upon good cause shown within 45 days, to reopen the action if the settlement was not consummated. On March 27, 2015, the parties consummated a final settlement agreement and on April 24, 2015, Google paid Skyhook settlement consideration of $90 million. In return for payment of the settlement consideration, Google received dismissal of the action with prejudice, a license to the existing Skyhook patents and patent applications (and their continuations, divisionals, continuations-in-part), a three-year covenant not to sue (subject to limited exceptions) and a mutual release of claims. The settlement amount of $90 million is recorded net of approximately $29.5 million for legal fees in the statement of operations for the nine months ended September 30, 2015 .
Indemnification Claims
In the normal course of business, TruePosition provides indemnification to certain customers against specified claims that might arise against those customers from the use of TruePosition’s products. TruePosition’s former customer, T-Mobile, and TruePosition’s current customer, AT&amp;T, have made a total of six indemnification claims against TruePosition. There have been no changes or developments to five of the claims since December 31, 2014. The sixth claim, related to the lawsuit filed against AT&amp;T by Guidance IP LLC, was resolved by the payment to AT&amp;T of $55 thousand during October 2015. With respect to the lawsuit filed against AT&amp;T by Tracbeam, LLC, AT&amp;T has determined that TruePosition’s total allocated contribution is $132 thousand and has invoiced TruePosition accordingly. TruePosition has informed AT&amp;T that TruePosition believes that the allocation method employed by AT&amp;T is flawed and that the actual amount owed is less than $132 thousand. TruePosition is unable to estimate the maximum potential impact of these indemnification provisions on its future results of operations, although TruePosition’s liabilities in certain of those arrangements are customarily limited in various respects, including monetarily.
Certain Risks and Concentrations
The TruePosition business is subject to certain risks and concentrations including dependence on relationships with its customers. TruePosition has one significant customer, the loss of which would have a material adverse effect on TruePosition’s business. For the three months ended September 30, 2015 and 2014 , this customer accounted for 84% and 82% , respectively, of TruePosition’s total revenue, and for the nine months ended September 30, 2015 and 2014 , this customer accounted for 79% and 83% , respectively, of TruePosition’s total revenue. This customer’s contract is currently scheduled to expire on December 31, 2015. During September 2015, this customer notified TruePosition that it plans to discontinue use of TruePosition’s existing technology by the time its contract expires on December 31, 2015. As discussed in note 6, TruePosition is evaluating the impact that this loss may have on its business.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1) Segment Information
Liberty Broadband identifies its reportable segments as (A) those consolidated companies that represent 10% or more of its consolidated annual revenue, annual Adjusted OIBDA or total assets and (B) those equity method affiliates whose share of earnings represent 10% or more of Liberty Broadband’s annual pre-tax earnings.
Liberty Broadband evaluates performance and makes decisions about allocating resources to its operating segments based on financial measures such as revenue and Adjusted OIBDA. In addition, Liberty Broadband reviews nonfinancial measures such as subscriber growth.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nine months ended September 30, 2015 , Liberty Broadband has identified the following consolidated subsidiary and equity method investment as its reportable segments:
·
TruePosition—a wholly-owned subsidiary of the Company that develops and markets technology for locating wireless phones and other wireless devices on a cellular network, enabling wireless carriers and government agencies to provide public safety E-9-1-1 services domestically and services in support of national security and law enforcement worldwide. In addition, TruePosition acquired Skyhook in 2014, which operates a global location network providing hybrid wireless positioning technology and contextual location intelligence solutions worldwide.
·
Charter—an equity method investment of the Company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densed consolidated financial statements.
Performance Measures
Three months ended September 30,
2015
2014
Adjusted
Adjusted
Revenue
OIBDA
Revenue
OIBDA
(amounts in thousands)
TruePosition
$
Charter
Corporate and other
—
—
—
Eliminate equity method affiliate
Consolidated Liberty Broadband
$
Nine months ended September 30,
2015
2014
Adjusted
Adjusted
Revenue
OIBDA
Revenue
OIBDA
(amounts in thousands)
TruePosition
$
Charter
Corporate and other
—
—
—
Eliminate equity method affiliate
Consolidated Liberty Broadband
$
Other Information
September 30, 2015
Total
Investments
Capital
assets
in affiliates
expenditures
(amounts in thousands)
TruePosition
$
—
Charter
—
Corporate and other
—
Eliminate equity method affiliate
—
Consolidated Liberty Broadband
$
The following table provides a reconciliation of segment Adjusted OIBDA to earnings (loss) before income taxes:
Three months
Nine months
ended September 30,
ended September 30,
2015
2014
2015
2014
(amounts in thousands)
Consolidated segment Adjusted OIBDA
$
Stock-based compensation
Depreciation and amortization
Net gain on legal settlement
—
Interest expense
—
—
Dividend and interest income
Share of earnings (loss) of affiliates
Realized and unrealized gains (losses) on financial instruments, net
Gain (loss) on dilution of investment in affiliate
Other, net
Earnings (loss) before income taxes
$</t>
  </si>
  <si>
    <t>Earnings (Loss) per Share (Tables)</t>
  </si>
  <si>
    <t>Summary of Significant Accounting Policies</t>
  </si>
  <si>
    <t>Schedule of weighted average number of shares</t>
  </si>
  <si>
    <t>Liberty Broadband Common Stock
Three months
Three months
Nine months
Nine months
ended
ended
ended
ended
September 30, 2015
September 30, 2014
September 30, 2015
September 30, 2014
(numbers of shares in thousands)
Basic EPS
Potentially dilutive shares
NA
NA
Diluted EPS</t>
  </si>
  <si>
    <t>Assets and Liabilities Measured at Fair Value (Tables)</t>
  </si>
  <si>
    <t>Schedule of assets and liabilities measured at fair value</t>
  </si>
  <si>
    <t>September 30, 2015
December 31, 2014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Available-for-sale securities
$
—
—
Time Warner Cable financial instruments (1) (2)
$
—
—
—
—
(1)
As of December 31, 2014, the Company had an outstanding written call option on 625,000 Time Warner Cable shares with a strike price of $92.02 per share which expired in February 2015. Upon expiration, this written call option was rolled into a new written call option on 625,000 Time Warner Cable shares with a strike price of $100.39 per share which the Company cash settled during June 2015 for $48.3 million. Additionally, as of December 31, 2014, the Company had another outstanding written call option on 625,000 Time Warner Cable shares with a strike price of $90.84 per share which the Company cash settled during April 2015 for $36.7 million. No written call options on Time Warner Cable shares are outstanding as of September 30, 2015 .
(2)
On March 27, 2015, Liberty Broadband entered into a cashless collar agreement with a financial institution on 1.7 million Time Warner Cable shares held by the Company with a put option strike price of $136.80 per share and a call option strike price of $161.62 per share.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7).</t>
  </si>
  <si>
    <t>Schedule of assumptions used to measure fair value</t>
  </si>
  <si>
    <t>Range
Volatility
%
—
%
Interest rate
%
—
%
Dividend yield
%
—
%</t>
  </si>
  <si>
    <t>Schedule of realized and unrealized gains (losses) on financial instruments</t>
  </si>
  <si>
    <t>Three months ended
Nine months ended
September 30,
September 30,
2015
2014
2015
2014
(amounts in thousands)
Charter warrants (1)
$
NA
NA
Time Warner Cable investment and financial instruments
$
As discussed in note 5, Liberty Broadband exercised all of the Company’s outstanding warrants to purchase shares of Charter common stock during November 2014, subsequent to the completion of the Broadband Spin-Off.</t>
  </si>
  <si>
    <t>Investments in Available-for-Sale Securities (Tables)</t>
  </si>
  <si>
    <t>Schedule of investments in AFS securities, including Fair Value Option Securities separately aggregated</t>
  </si>
  <si>
    <t>September 30,
December 31,
2015
2014
(amounts in thousands)
Time Warner Cable
$
Other equity securities
Total investments in available-for-sale securities
$</t>
  </si>
  <si>
    <t>Investments in Affiliates Accounted for Using the Equity Method (Tables)</t>
  </si>
  <si>
    <t>Schedule of allocation of excess basis within memo accounts used for equity accounting purposes</t>
  </si>
  <si>
    <t>the excess basis has decreased to $2,417 million as of September 30, 2015 and has been allocated within memo accounts used for equity accounting purposes as follows (amounts in millions):
Property and equipment
$
Customer relationships
Franchise fees
Trademarks
Goodwill
Debt
Deferred income tax liability
$</t>
  </si>
  <si>
    <t>Summary of financial information for Charter</t>
  </si>
  <si>
    <t>Summarized unaudited financial information for Charter is as follows (amounts in millions):
Charter condensed consolidated balance sheet
September 30, 2015
December 31, 2014
Current assets
$
Property and equipment, net
Goodwill
Intangible assets, net
Restricted cash and cash equivalents
Other assets
Total assets
$
Current liabilities
$
Deferred income taxes
Long-term debt
Other liabilities
Equity
Total liabilities and shareholders’ equity
$
Charter condensed consolidated statement of operations
Three months ended
Nine months ended
September 30,
September 30,
2015
2014
2015
2014
Revenue
$
Cost and expenses:
Operating costs and expenses (excluding depreciation and amortization)
Depreciation and amortization
Other operating expenses, net
Operating income
Interest expense
Other income (expense), net
Income tax benefit (expense)
Net income (loss)
$</t>
  </si>
  <si>
    <t>Goodwill and Other Intangible Assets (Table)</t>
  </si>
  <si>
    <t>Schedule of intangible assets subject to amortization</t>
  </si>
  <si>
    <t>Intangible assets subject to amortization are comprised of the following (amounts in thousands):
September 30, 2015
December 31, 2014
Gross
Net
Gross
Net
Carrying
Accumulated
Carrying
Carrying
Accumulated
Carrying
Amount
Amortization
Amount
Amount
Amortization
Amount
Acquired patents
$
Customer relationships
Tradename
Capitalized software
$</t>
  </si>
  <si>
    <t>Schedule of estimated future amortization expense for the next five years related to intangible assets with definite lives</t>
  </si>
  <si>
    <t>The estimated future amortization expense for the next five years related to intangible assets with definite lives as of September 30, 2015 is as follows (amounts in thousands):
Remainder of 2015
$
2016
$
2017
$
2018
$
2019
$</t>
  </si>
  <si>
    <t>Stock-Based Compensation (Tables)</t>
  </si>
  <si>
    <t>Schedule of Employee Service Share-based Compensation, Allocation of Recognized Period Costs [Table Text Block]</t>
  </si>
  <si>
    <t>Included in the accompanying condensed consolidated statements of operations are the following amounts of stock-based compensation for the three and nine months ended September 30, 2015 and 2014 (amounts in thousands):
Three months
Nine months
ended
ended
September 30,
September 30,
2015
2014
2015
2014
Operating expense
$
—
Selling, general and administrative
Research and development
$</t>
  </si>
  <si>
    <t>Schedule of stock awards activity</t>
  </si>
  <si>
    <t>Weighted
average
remaining
Aggregate
contractual
intrinsic
Series A
WAEP
life
value
(in thousands)
(in years)
(in millions)
Outstanding at January 1, 2015
$
Granted
—
$
—
Exercised
$
Forfeited/Cancelled
$
Outstanding at September 30, 2015
$
$
Exercisable at September 30, 2015
$
$</t>
  </si>
  <si>
    <t>Weighted
average
remaining
Aggregate
contractual
intrinsic
Series C
WAEP
life
value
(in thousands)
(in years)
(in millions)
Outstanding at January 1, 2015
$
Granted
$
Exercised
$
Forfeited/cancelled
$
Outstanding at September 30, 2015
$
$
Exercisable at September 30, 2015
$
$</t>
  </si>
  <si>
    <t>Related Party Transactions (Tables)</t>
  </si>
  <si>
    <t>Summary of amounts due to Liberty</t>
  </si>
  <si>
    <t>The amounts due to Liberty and the activities for the nine months ended September 30, 2014 is summarized as follows (amounts in thousands):
2014
Receivable at beginning of year
$
Cost and expenses charged by Liberty
Amounts due under the tax-sharing arrangement
Transfer of related party receivable to (from) note receivable
Payments to Liberty
Payable at end of period
$</t>
  </si>
  <si>
    <t>Segment Information (Tables)</t>
  </si>
  <si>
    <t>Schedule of performance measures</t>
  </si>
  <si>
    <t>Three months ended September 30,
2015
2014
Adjusted
Adjusted
Revenue
OIBDA
Revenue
OIBDA
(amounts in thousands)
TruePosition
$
Charter
Corporate and other
—
—
—
Eliminate equity method affiliate
Consolidated Liberty Broadband
$
Nine months ended September 30,
2015
2014
Adjusted
Adjusted
Revenue
OIBDA
Revenue
OIBDA
(amounts in thousands)
TruePosition
$
Charter
Corporate and other
—
—
—
Eliminate equity method affiliate
Consolidated Liberty Broadband
$</t>
  </si>
  <si>
    <t>Schedule of segment reporting information</t>
  </si>
  <si>
    <t>September 30, 2015
Total
Investments
Capital
assets
in affiliates
expenditures
(amounts in thousands)
TruePosition
$
—
Charter
—
Corporate and other
—
Eliminate equity method affiliate
—
Consolidated Liberty Broadband
$</t>
  </si>
  <si>
    <t>Schedule of reconciliation of segment Adjusted OIBDA to earnings (loss) before income taxes</t>
  </si>
  <si>
    <t>Three months
Nine months
ended September 30,
ended September 30,
2015
2014
2015
2014
(amounts in thousands)
Consolidated segment Adjusted OIBDA
$
Stock-based compensation
Depreciation and amortization
Net gain on legal settlement
—
Interest expense
—
—
Dividend and interest income
Share of earnings (loss) of affiliates
Realized and unrealized gains (losses) on financial instruments, net
Gain (loss) on dilution of investment in affiliate
Other, net
Earnings (loss) before income taxes
$</t>
  </si>
  <si>
    <t>Basis of Presentation (Details) $ / shares in Units, $ in Thousands</t>
  </si>
  <si>
    <t>May. 26, 2015USD ($)$ / shares</t>
  </si>
  <si>
    <t>Dec. 10, 2014$ / shares</t>
  </si>
  <si>
    <t>Nov. 04, 2014shares</t>
  </si>
  <si>
    <t>Jan. 09, 2015USD ($)shares</t>
  </si>
  <si>
    <t>Sep. 30, 2015USD ($)</t>
  </si>
  <si>
    <t>Broadband Spin-Off Distribution Ratio</t>
  </si>
  <si>
    <t>Subscription rights distribution ratio</t>
  </si>
  <si>
    <t>Stock Issued During Period, Shares, New Issues | shares</t>
  </si>
  <si>
    <t>Share Price</t>
  </si>
  <si>
    <t>Subscription Rights Discount to Market Percentage</t>
  </si>
  <si>
    <t>20.00%</t>
  </si>
  <si>
    <t>Subscription Rights Period of Time for Calculation of Subscription Price</t>
  </si>
  <si>
    <t>20 days</t>
  </si>
  <si>
    <t>Related Party Transaction, Amounts of Transaction | $</t>
  </si>
  <si>
    <t>Cash received from rights offering | $</t>
  </si>
  <si>
    <t>Basis of Presentation (Details) $ in Thousands</t>
  </si>
  <si>
    <t>Feb. 14, 2014USD ($)item</t>
  </si>
  <si>
    <t>Dec. 31, 2014USD ($)</t>
  </si>
  <si>
    <t>Nov. 30, 2014customer</t>
  </si>
  <si>
    <t>Sep. 30, 2014USD ($)</t>
  </si>
  <si>
    <t>TruePosition</t>
  </si>
  <si>
    <t>Acquisition</t>
  </si>
  <si>
    <t>Cash consideration deposited in escrow account</t>
  </si>
  <si>
    <t>Term in which indemnification claims made would be settled</t>
  </si>
  <si>
    <t>12 months</t>
  </si>
  <si>
    <t>TruePosition | Skyhook</t>
  </si>
  <si>
    <t>Voting interest acquired (as a percent)</t>
  </si>
  <si>
    <t>100.00%</t>
  </si>
  <si>
    <t>Cash paid for acquisition</t>
  </si>
  <si>
    <t>Cash payment for acquisition from capital contribution from Liberty</t>
  </si>
  <si>
    <t>Skyhook</t>
  </si>
  <si>
    <t>Number of significant customers not expected to renew | customer</t>
  </si>
  <si>
    <t>Number of claims made against the escrow account | item</t>
  </si>
  <si>
    <t>Goodwill and Intangible Asset Impairment</t>
  </si>
  <si>
    <t>Acquisition related costs</t>
  </si>
  <si>
    <t>Earnings per Share (EPS) (Details) - shares</t>
  </si>
  <si>
    <t>Nov. 04, 2014</t>
  </si>
  <si>
    <t>Stock Issued During Period, Shares, New Issues</t>
  </si>
  <si>
    <t>Antidilutive Securities Excluded from Computation of Earnings Per Share, Amount</t>
  </si>
  <si>
    <t>Weighted Average Number of Shares Outstanding, Basic</t>
  </si>
  <si>
    <t>Potentially dilutive shares</t>
  </si>
  <si>
    <t>Weighted Average Number of Shares Outstanding, Diluted, Total</t>
  </si>
  <si>
    <t>Assets and Liabilities Measured at Fair Value (Details) $ in Thousands</t>
  </si>
  <si>
    <t>1 Months Ended</t>
  </si>
  <si>
    <t>Jul. 31, 2015USD ($)</t>
  </si>
  <si>
    <t>Jun. 30, 2015USD ($)</t>
  </si>
  <si>
    <t>Apr. 30, 2015USD ($)</t>
  </si>
  <si>
    <t>Sep. 30, 2015USD ($)shares</t>
  </si>
  <si>
    <t>Mar. 27, 2015USD ($)$ / itemshares</t>
  </si>
  <si>
    <t>Feb. 28, 2015$ / itemshares</t>
  </si>
  <si>
    <t>Dec. 31, 2014USD ($)$ / itemshares</t>
  </si>
  <si>
    <t>Investments, at fair value</t>
  </si>
  <si>
    <t>Revolving Credit Facility</t>
  </si>
  <si>
    <t>Line of Credit Facility, Maximum Borrowing Capacity</t>
  </si>
  <si>
    <t>Time Warner</t>
  </si>
  <si>
    <t>Written call option | Time Warner</t>
  </si>
  <si>
    <t>Class of Warrant or Right, Outstanding | shares</t>
  </si>
  <si>
    <t>Cashless Collar</t>
  </si>
  <si>
    <t>Cashless Collar | Time Warner</t>
  </si>
  <si>
    <t>Derivative share amount hedged | shares</t>
  </si>
  <si>
    <t>Cashless Collar | Put Option | Time Warner</t>
  </si>
  <si>
    <t>Derivative, Price Risk Option Strike Price | $ / item</t>
  </si>
  <si>
    <t>Cashless Collar | Call Option | Time Warner</t>
  </si>
  <si>
    <t>Total | Recurring</t>
  </si>
  <si>
    <t>Cash equivalents</t>
  </si>
  <si>
    <t>Total | Written call option | Recurring | Time Warner</t>
  </si>
  <si>
    <t>Derivative liabilities, at fair value</t>
  </si>
  <si>
    <t>Available for sale securities | Total | Recurring</t>
  </si>
  <si>
    <t>Expiration Date February 2015 | Written call option | Time Warner</t>
  </si>
  <si>
    <t>Expiration Date February 2016 [member] | Written call option | Time Warner</t>
  </si>
  <si>
    <t>Expiration Date May 2015 | Written call option | Time Warner</t>
  </si>
  <si>
    <t>Quoted prices in active markets for identical assets (Level 1) | Recurring</t>
  </si>
  <si>
    <t>Quoted prices in active markets for identical assets (Level 1) | Available for sale securities | Recurring</t>
  </si>
  <si>
    <t>Level 2 | Written call option | Recurring | Time Warner</t>
  </si>
  <si>
    <t>Minimum</t>
  </si>
  <si>
    <t>Level 2 input</t>
  </si>
  <si>
    <t>Volatility</t>
  </si>
  <si>
    <t>17.40%</t>
  </si>
  <si>
    <t>Interest rate</t>
  </si>
  <si>
    <t>0.41%</t>
  </si>
  <si>
    <t>Dividend yield</t>
  </si>
  <si>
    <t>0.00%</t>
  </si>
  <si>
    <t>Maximum</t>
  </si>
  <si>
    <t>25.20%</t>
  </si>
  <si>
    <t>0.99%</t>
  </si>
  <si>
    <t>0.24%</t>
  </si>
  <si>
    <t>Assets and Liabilities Measured at Fair Value (Details) - USD ($) $ in Thousands</t>
  </si>
  <si>
    <t>Realized and Unrealized Gains (Losses) on Financial Instruments</t>
  </si>
  <si>
    <t>Realized and unrealized gains (losses)</t>
  </si>
  <si>
    <t>Charter | Warrants</t>
  </si>
  <si>
    <t>Time Warner | Investment and financial instruments [member]</t>
  </si>
  <si>
    <t>Investments in Available-for-Sale Securities (Details) - USD ($) $ in Thousands</t>
  </si>
  <si>
    <t>Available-for-sale securities</t>
  </si>
  <si>
    <t>Unrealized Holding Gains and Losses</t>
  </si>
  <si>
    <t>Gross unrealized holding gains</t>
  </si>
  <si>
    <t>Gross unrealized holding losses</t>
  </si>
  <si>
    <t>Other equity securities</t>
  </si>
  <si>
    <t>Investments in Affiliates Accounted for Using the Equity Method (Details) - USD ($)</t>
  </si>
  <si>
    <t>May. 26, 2015</t>
  </si>
  <si>
    <t>Apr. 24, 2015</t>
  </si>
  <si>
    <t>Mar. 31, 2015</t>
  </si>
  <si>
    <t>Jan. 09, 2015</t>
  </si>
  <si>
    <t>Nov. 30, 2014</t>
  </si>
  <si>
    <t>May. 31, 2014</t>
  </si>
  <si>
    <t>May. 31, 2013</t>
  </si>
  <si>
    <t>Investments in affiliates accounted for using the Equity Method</t>
  </si>
  <si>
    <t>Cash paid to acquire equity method investments</t>
  </si>
  <si>
    <t>Potential reduction of subscription rights</t>
  </si>
  <si>
    <t>25.00%</t>
  </si>
  <si>
    <t>Charter consolidated statement of operations</t>
  </si>
  <si>
    <t>Debt outstanding</t>
  </si>
  <si>
    <t>Carrying value of equity method investment</t>
  </si>
  <si>
    <t>Share of equity investment income (losses)</t>
  </si>
  <si>
    <t>Charter</t>
  </si>
  <si>
    <t>Cash paid to exercise warrants</t>
  </si>
  <si>
    <t>Charter consolidated balance sheet</t>
  </si>
  <si>
    <t>Current assets</t>
  </si>
  <si>
    <t>Intangible assets, net</t>
  </si>
  <si>
    <t>Restricted cash and cash equivalents</t>
  </si>
  <si>
    <t>Other assets</t>
  </si>
  <si>
    <t>Current liabilities</t>
  </si>
  <si>
    <t>Deferred income taxes</t>
  </si>
  <si>
    <t>Long-term debt</t>
  </si>
  <si>
    <t>Other liabilities</t>
  </si>
  <si>
    <t>Total liabilities and shareholders' equity</t>
  </si>
  <si>
    <t>Revenue</t>
  </si>
  <si>
    <t>Other operating expenses</t>
  </si>
  <si>
    <t>Operating income</t>
  </si>
  <si>
    <t>Interest expense, net</t>
  </si>
  <si>
    <t>Other income (expense), net</t>
  </si>
  <si>
    <t>Income tax benefit (expense), net</t>
  </si>
  <si>
    <t>Net income (loss)</t>
  </si>
  <si>
    <t>Ownership percentage</t>
  </si>
  <si>
    <t>26.00%</t>
  </si>
  <si>
    <t>Excess basis amortization of debt and intangible assets</t>
  </si>
  <si>
    <t>Excess basis allocation within memo accounts</t>
  </si>
  <si>
    <t>Property and equipment</t>
  </si>
  <si>
    <t>Customer relationships</t>
  </si>
  <si>
    <t>Franchise fees</t>
  </si>
  <si>
    <t>Trademarks</t>
  </si>
  <si>
    <t>Deferred income tax liability</t>
  </si>
  <si>
    <t>Useful lives of property and equipment</t>
  </si>
  <si>
    <t>7 years</t>
  </si>
  <si>
    <t>Charter | Customer relationships</t>
  </si>
  <si>
    <t>Useful lives of customer relationships</t>
  </si>
  <si>
    <t>13 years</t>
  </si>
  <si>
    <t>Bright House</t>
  </si>
  <si>
    <t>Negotiation period</t>
  </si>
  <si>
    <t>30 days</t>
  </si>
  <si>
    <t>New Charter [Member]</t>
  </si>
  <si>
    <t>Purchase price (in dollars per share)</t>
  </si>
  <si>
    <t>Proxy voting period</t>
  </si>
  <si>
    <t>5 years</t>
  </si>
  <si>
    <t>Maximum percentage of New Charter shares that may be voted by proxy</t>
  </si>
  <si>
    <t>25.01%</t>
  </si>
  <si>
    <t>Time Warner Cable Merger [Member] | Charter</t>
  </si>
  <si>
    <t>Charter acquisition of Bright House [Member] | Charter</t>
  </si>
  <si>
    <t>Liberty | Charter</t>
  </si>
  <si>
    <t>Number of shares of common shares acquired</t>
  </si>
  <si>
    <t>Number of warrants acquired</t>
  </si>
  <si>
    <t>Purchase price of equity method investments</t>
  </si>
  <si>
    <t>Beneficial ownership percentage</t>
  </si>
  <si>
    <t>27.00%</t>
  </si>
  <si>
    <t>Market value of equity method investment</t>
  </si>
  <si>
    <t>New Charter [Member] | Bright House</t>
  </si>
  <si>
    <t>Payments to Acquire Businesses, Gross</t>
  </si>
  <si>
    <t>Margin Loan Agreements | Charter</t>
  </si>
  <si>
    <t>Number of common shares pledged as collateral</t>
  </si>
  <si>
    <t>Goodwill and Other Intangible Assets (Details) - USD ($) $ in Thousands</t>
  </si>
  <si>
    <t>Jan. 01, 2015</t>
  </si>
  <si>
    <t>Feb. 14, 2014</t>
  </si>
  <si>
    <t>Non-amortizable intangible assets</t>
  </si>
  <si>
    <t>Amortizable intangible assets</t>
  </si>
  <si>
    <t>Gross Carrying Amount</t>
  </si>
  <si>
    <t>Accumulated Amortization</t>
  </si>
  <si>
    <t>Net Carrying Amount</t>
  </si>
  <si>
    <t>Amortization expense</t>
  </si>
  <si>
    <t>Estimated future amortization expense</t>
  </si>
  <si>
    <t>Remainder of 2015</t>
  </si>
  <si>
    <t>Patents</t>
  </si>
  <si>
    <t>Patents | Skyhook</t>
  </si>
  <si>
    <t>Useful life</t>
  </si>
  <si>
    <t>3 years 6 months</t>
  </si>
  <si>
    <t>Tradename</t>
  </si>
  <si>
    <t>Capitalized software</t>
  </si>
  <si>
    <t>Capitalized software | Skyhook | Minimum</t>
  </si>
  <si>
    <t>3 years</t>
  </si>
  <si>
    <t>Capitalized software | Skyhook | Maximum</t>
  </si>
  <si>
    <t>Patents tradename and customer relationship [member] | Skyhook</t>
  </si>
  <si>
    <t>Tradename and customer relationships [member] | Skyhook</t>
  </si>
  <si>
    <t>5 years 6 months</t>
  </si>
  <si>
    <t>Debt (Details)</t>
  </si>
  <si>
    <t>Apr. 07, 2015USD ($)</t>
  </si>
  <si>
    <t>Oct. 31, 2014USD ($)</t>
  </si>
  <si>
    <t>Oct. 30, 2014USD ($)item</t>
  </si>
  <si>
    <t>Nov. 30, 2014USD ($)</t>
  </si>
  <si>
    <t>Mar. 27, 2015USD ($)</t>
  </si>
  <si>
    <t>Dec. 25, 2013USD ($)</t>
  </si>
  <si>
    <t>Debt disclosures</t>
  </si>
  <si>
    <t>Distribution to parent</t>
  </si>
  <si>
    <t>Number of common shares pledged as collateral | shares</t>
  </si>
  <si>
    <t>Value of pledged collateral</t>
  </si>
  <si>
    <t>Maximum borrowing capacity</t>
  </si>
  <si>
    <t>Basis spread on variable rate</t>
  </si>
  <si>
    <t>0.64%</t>
  </si>
  <si>
    <t>Proceeds from Issuance of Debt</t>
  </si>
  <si>
    <t>Debt Instrument, Unused Borrowing Capacity Fee, Percent</t>
  </si>
  <si>
    <t>0.12%</t>
  </si>
  <si>
    <t>Revolving Credit Facility | Three-month LIBOR</t>
  </si>
  <si>
    <t>Interest rate basis</t>
  </si>
  <si>
    <t>three-month LIBOR</t>
  </si>
  <si>
    <t>BroadbandSPV | Margin Loan Agreements</t>
  </si>
  <si>
    <t>Remaining borrowing capacity</t>
  </si>
  <si>
    <t>BroadbandSPV | Margin Loan Agreements | Three-month LIBOR</t>
  </si>
  <si>
    <t>1.55%</t>
  </si>
  <si>
    <t>Number of debt agreement | item</t>
  </si>
  <si>
    <t>Proceeds From Issuance Of Secured Debt</t>
  </si>
  <si>
    <t>TruePosition | Line of credit</t>
  </si>
  <si>
    <t>TruePosition | Standby Letters of Credit</t>
  </si>
  <si>
    <t>Long-term Line of Credit</t>
  </si>
  <si>
    <t>Interest rate (as a percent)</t>
  </si>
  <si>
    <t>1.75%</t>
  </si>
  <si>
    <t>Stock-Based Compensation (Details) - USD ($) $ in Thousands</t>
  </si>
  <si>
    <t>Operating expense</t>
  </si>
  <si>
    <t>Selling, general and administrative</t>
  </si>
  <si>
    <t>Research and development</t>
  </si>
  <si>
    <t>Stock-Based Compensation (Details) $ / shares in Units, shares in Thousands, $ in Millions</t>
  </si>
  <si>
    <t>Sep. 30, 2015USD ($)$ / sharesshares</t>
  </si>
  <si>
    <t>Options</t>
  </si>
  <si>
    <t>Employee Service Share-based Compensation, Nonvested Awards, Compensation Not yet Recognized, Stock Options | $</t>
  </si>
  <si>
    <t>Employee Service Share-based Compensation, Nonvested Awards, Compensation Cost Not yet Recognized, Period for Recognition</t>
  </si>
  <si>
    <t>3 years 3 months 18 days</t>
  </si>
  <si>
    <t>Common Stock, Capital Shares Reserved for Future Issuance</t>
  </si>
  <si>
    <t>Stock Based Compensation</t>
  </si>
  <si>
    <t>Vesting period</t>
  </si>
  <si>
    <t>2 years</t>
  </si>
  <si>
    <t>Weighted average grant date fair value (in dollars per share) | $ / shares</t>
  </si>
  <si>
    <t>Options granted (in shares)</t>
  </si>
  <si>
    <t>2014 Plan | Awards | Class A common stock</t>
  </si>
  <si>
    <t>Outstanding beginning balance (in shares)</t>
  </si>
  <si>
    <t>Exercised (in shares)</t>
  </si>
  <si>
    <t>Forfeited/Cancelled (in shares)</t>
  </si>
  <si>
    <t>Outstanding ending balance (in shares)</t>
  </si>
  <si>
    <t>Number of awards exercisable (in shares)</t>
  </si>
  <si>
    <t>WAEP Outstanding beginning balance (in dollars per share) | $ / shares</t>
  </si>
  <si>
    <t>WAEP options exercised (in dollars per share) | $ / shares</t>
  </si>
  <si>
    <t>WAEP options forfeited/cancelled (in dollars per share) | $ / shares</t>
  </si>
  <si>
    <t>WAEP Outstanding ending balance (in dollars per share) | $ / shares</t>
  </si>
  <si>
    <t>WAEP options exercisable (in dollars per share) | $ / shares</t>
  </si>
  <si>
    <t>Weighted average remaining contractual life outstanding</t>
  </si>
  <si>
    <t>Weighted average remaining contractual life exercisable</t>
  </si>
  <si>
    <t>Aggregate intrinsic value outstanding | $</t>
  </si>
  <si>
    <t>Aggregate intrinsic value exercisable | $</t>
  </si>
  <si>
    <t>2014 Plan | Awards | Class C common stock</t>
  </si>
  <si>
    <t>WAEP Options granted (in dollars per share) | $ / shares</t>
  </si>
  <si>
    <t>6 years 4 months 24 days</t>
  </si>
  <si>
    <t>Stock-Based Compensation (Details) shares in Thousands, $ in Millions</t>
  </si>
  <si>
    <t>TruePosition | PARs</t>
  </si>
  <si>
    <t>PAR and PSU activity</t>
  </si>
  <si>
    <t>Grants (in shares)</t>
  </si>
  <si>
    <t>TruePosition | PSUs</t>
  </si>
  <si>
    <t>Skyhook | PARs</t>
  </si>
  <si>
    <t>LTIPs</t>
  </si>
  <si>
    <t>Fair value of outstanding grants | $</t>
  </si>
  <si>
    <t>LTIPs | TruePosition | PARs and PSUs</t>
  </si>
  <si>
    <t>Related Party Transactions (Details) - USD ($)</t>
  </si>
  <si>
    <t>Aug. 31, 2014</t>
  </si>
  <si>
    <t>Related party transactions</t>
  </si>
  <si>
    <t>Payments to Liberty</t>
  </si>
  <si>
    <t>Transfer of related party receivable to (from) note receivable</t>
  </si>
  <si>
    <t>Liberty | TruePosition</t>
  </si>
  <si>
    <t>Payable (receivable), beginning balance</t>
  </si>
  <si>
    <t>Cost and expenses charged</t>
  </si>
  <si>
    <t>Amounts due under the tax-sharing arrangement</t>
  </si>
  <si>
    <t>(Receivable) payable, ending balance</t>
  </si>
  <si>
    <t>Liberty | TruePosition | Intercompany note arrangement</t>
  </si>
  <si>
    <t>Outstanding note receivable</t>
  </si>
  <si>
    <t>Three-month LIBOR | Liberty | TruePosition</t>
  </si>
  <si>
    <t>2.00%</t>
  </si>
  <si>
    <t>Commitments and Contingencies (Details) - USD ($) $ in Thousands</t>
  </si>
  <si>
    <t>Leases</t>
  </si>
  <si>
    <t>Rental expense</t>
  </si>
  <si>
    <t>Commitments and Contingencies (Details) $ in Thousands</t>
  </si>
  <si>
    <t>Sep. 30, 2015USD ($)item</t>
  </si>
  <si>
    <t>Apr. 24, 2015USD ($)</t>
  </si>
  <si>
    <t>Mar. 05, 2015item</t>
  </si>
  <si>
    <t>Jul. 30, 2014USD ($)</t>
  </si>
  <si>
    <t>Oct. 31, 2015USD ($)</t>
  </si>
  <si>
    <t>Indemnification claim</t>
  </si>
  <si>
    <t>General Litigation</t>
  </si>
  <si>
    <t>Loss Contingency, Damages Sought, Value</t>
  </si>
  <si>
    <t>Skyhook | Patent infringement lawsuit</t>
  </si>
  <si>
    <t>Number of claims | item</t>
  </si>
  <si>
    <t>Number of days before action is reopened</t>
  </si>
  <si>
    <t>45 days</t>
  </si>
  <si>
    <t>Litigation settlement amount</t>
  </si>
  <si>
    <t>Proceeds from Legal Settlements</t>
  </si>
  <si>
    <t>Legal Fees</t>
  </si>
  <si>
    <t>TruePosition | Polaris patent infringement lawsuit [Member]</t>
  </si>
  <si>
    <t>TruePosition | Indemnification claim</t>
  </si>
  <si>
    <t>Maximum estimated allocation</t>
  </si>
  <si>
    <t>TruePosition | Antitrust lawsuit</t>
  </si>
  <si>
    <t>AT&amp;T | TruePosition | Indemnification claim</t>
  </si>
  <si>
    <t>Payments for Legal Settlements</t>
  </si>
  <si>
    <t>Commitments and Contingencies (Details) - Revenue - Customer concentration - Significant customer - item</t>
  </si>
  <si>
    <t>Certain Risks and Concentrations</t>
  </si>
  <si>
    <t>Number of major customers</t>
  </si>
  <si>
    <t>Concentration risk percentage</t>
  </si>
  <si>
    <t>84.00%</t>
  </si>
  <si>
    <t>82.00%</t>
  </si>
  <si>
    <t>79.00%</t>
  </si>
  <si>
    <t>83.00%</t>
  </si>
  <si>
    <t>Segment Information (Details) - USD ($) $ in Thousands</t>
  </si>
  <si>
    <t>Segment information</t>
  </si>
  <si>
    <t>Adjusted OIBDA</t>
  </si>
  <si>
    <t>Investments in affiliates</t>
  </si>
  <si>
    <t>Capital expenditures</t>
  </si>
  <si>
    <t>Corporate and Other</t>
  </si>
  <si>
    <t>Operating segments</t>
  </si>
  <si>
    <t>Operating segments | TruePosition</t>
  </si>
  <si>
    <t>Operating segments | Charter</t>
  </si>
  <si>
    <t>Eliminate equity method affiliate</t>
  </si>
  <si>
    <t>Reconciliation of segment Adjusted OIBDA to earnings (loss) before income taxes</t>
  </si>
  <si>
    <t>Combined segment Adjusted OIBDA</t>
  </si>
  <si>
    <t>Interest expense</t>
  </si>
  <si>
    <t>Share of earnings (loss) of affiliates, net</t>
  </si>
  <si>
    <t>Gain Loss On Financial Instruments Net</t>
  </si>
  <si>
    <t>Gain (loss) on dilution of investment in affilia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s="1" r="A1">
        <v>0</v>
      </c>
      <c t="s" s="2" r="B1">
        <v>1</v>
      </c>
    </row>
    <row r="2" spans="1:3">
      <c t="s" s="2" r="B2">
        <v>2</v>
      </c>
      <c t="s" s="2" r="C2">
        <v>3</v>
      </c>
    </row>
    <row r="3" spans="1:3">
      <c t="s" s="3" r="A3">
        <v>4</v>
      </c>
      <c t="s" s="3" r="B3">
        <v>5</v>
      </c>
    </row>
    <row r="4" spans="1:3">
      <c t="s" s="3" r="A4">
        <v>6</v>
      </c>
      <c t="n" s="4" r="B4">
        <v>1611983</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8</v>
      </c>
    </row>
    <row r="11" spans="1:3">
      <c t="s" s="3" r="A11">
        <v>19</v>
      </c>
      <c t="n" s="4" r="B11">
        <v>2015</v>
      </c>
    </row>
    <row r="12" spans="1:3">
      <c t="s" s="3" r="A12">
        <v>20</v>
      </c>
      <c t="s" s="5" r="B12">
        <v>21</v>
      </c>
    </row>
    <row r="13" spans="1:3">
      <c t="s" s="3" r="A13">
        <v>22</v>
      </c>
    </row>
    <row r="14" spans="1:3">
      <c t="s" s="3" r="A14">
        <v>23</v>
      </c>
      <c t="n" s="4" r="C14">
        <v>26142026</v>
      </c>
    </row>
    <row r="15" spans="1:3">
      <c t="s" s="3" r="A15">
        <v>24</v>
      </c>
    </row>
    <row r="16" spans="1:3">
      <c t="s" s="3" r="A16">
        <v>23</v>
      </c>
      <c t="n" s="4" r="C16">
        <v>2467547</v>
      </c>
    </row>
    <row r="17" spans="1:3">
      <c t="s" s="3" r="A17">
        <v>25</v>
      </c>
    </row>
    <row r="18" spans="1:3">
      <c t="s" s="3" r="A18">
        <v>23</v>
      </c>
      <c t="n" s="4" r="C18">
        <v>74600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4</v>
      </c>
      <c t="s" s="2" r="B1">
        <v>1</v>
      </c>
    </row>
    <row r="2" spans="1:2">
      <c t="s" s="2" r="B2">
        <v>2</v>
      </c>
    </row>
    <row r="3" spans="1:2">
      <c t="s" s="6" r="A3">
        <v>154</v>
      </c>
    </row>
    <row r="4" spans="1:2">
      <c t="s" s="3" r="A4">
        <v>154</v>
      </c>
      <c t="s" s="3"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56</v>
      </c>
      <c t="s" s="2" r="B1">
        <v>1</v>
      </c>
    </row>
    <row r="2" spans="1:2">
      <c t="s" s="2" r="B2">
        <v>2</v>
      </c>
    </row>
    <row r="3" spans="1:2">
      <c t="s" s="6" r="A3">
        <v>156</v>
      </c>
    </row>
    <row r="4" spans="1:2">
      <c t="s" s="3" r="A4">
        <v>156</v>
      </c>
      <c t="s" s="3"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58</v>
      </c>
      <c t="s" s="2" r="B1">
        <v>1</v>
      </c>
    </row>
    <row r="2" spans="1:2">
      <c t="s" s="2" r="B2">
        <v>2</v>
      </c>
    </row>
    <row r="3" spans="1:2">
      <c t="s" s="6" r="A3">
        <v>158</v>
      </c>
    </row>
    <row r="4" spans="1:2">
      <c t="s" s="3" r="A4">
        <v>158</v>
      </c>
      <c t="s" s="3"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0</v>
      </c>
      <c t="s" s="2" r="B1">
        <v>1</v>
      </c>
    </row>
    <row r="2" spans="1:2">
      <c t="s" s="2" r="B2">
        <v>2</v>
      </c>
    </row>
    <row r="3" spans="1:2">
      <c t="s" s="6" r="A3">
        <v>160</v>
      </c>
    </row>
    <row r="4" spans="1:2">
      <c t="s" s="3" r="A4">
        <v>160</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48</v>
      </c>
      <c t="s" s="2" r="B1">
        <v>1</v>
      </c>
    </row>
    <row r="2" spans="1:2">
      <c t="s" s="2" r="B2">
        <v>2</v>
      </c>
    </row>
    <row r="3" spans="1:2">
      <c t="s" s="6" r="A3">
        <v>48</v>
      </c>
    </row>
    <row r="4" spans="1:2">
      <c t="s" s="3" r="A4">
        <v>162</v>
      </c>
      <c t="s" s="3"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64</v>
      </c>
      <c t="s" s="2" r="B1">
        <v>1</v>
      </c>
    </row>
    <row r="2" spans="1:2">
      <c t="s" s="2" r="B2">
        <v>2</v>
      </c>
    </row>
    <row r="3" spans="1:2">
      <c t="s" s="6" r="A3">
        <v>164</v>
      </c>
    </row>
    <row r="4" spans="1:2">
      <c t="s" s="3" r="A4">
        <v>164</v>
      </c>
      <c t="s" s="3"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6</v>
      </c>
      <c t="s" s="2" r="B1">
        <v>1</v>
      </c>
    </row>
    <row r="2" spans="1:2">
      <c t="s" s="2" r="B2">
        <v>2</v>
      </c>
    </row>
    <row r="3" spans="1:2">
      <c t="s" s="6" r="A3">
        <v>166</v>
      </c>
    </row>
    <row r="4" spans="1:2">
      <c t="s" s="3" r="A4">
        <v>166</v>
      </c>
      <c t="s" s="3"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8</v>
      </c>
      <c t="s" s="2" r="B1">
        <v>1</v>
      </c>
    </row>
    <row r="2" spans="1:2">
      <c t="s" s="2" r="B2">
        <v>2</v>
      </c>
    </row>
    <row r="3" spans="1:2">
      <c t="s" s="6" r="A3">
        <v>168</v>
      </c>
    </row>
    <row r="4" spans="1:2">
      <c t="s" s="3" r="A4">
        <v>168</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70</v>
      </c>
      <c t="s" s="2" r="B1">
        <v>1</v>
      </c>
    </row>
    <row r="2" spans="1:2">
      <c t="s" s="2" r="B2">
        <v>2</v>
      </c>
    </row>
    <row r="3" spans="1:2">
      <c t="s" s="6" r="A3">
        <v>170</v>
      </c>
    </row>
    <row r="4" spans="1:2">
      <c t="s" s="3" r="A4">
        <v>170</v>
      </c>
      <c t="s" s="3"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72</v>
      </c>
      <c t="s" s="2" r="B1">
        <v>1</v>
      </c>
    </row>
    <row r="2" spans="1:2">
      <c t="s" s="2" r="B2">
        <v>2</v>
      </c>
    </row>
    <row r="3" spans="1:2">
      <c t="s" s="6" r="A3">
        <v>173</v>
      </c>
    </row>
    <row r="4" spans="1:2">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6</v>
      </c>
      <c t="s" s="2" r="B1">
        <v>2</v>
      </c>
      <c t="s" s="2" r="C1">
        <v>27</v>
      </c>
    </row>
    <row r="2" spans="1:3">
      <c t="s" s="6" r="A2">
        <v>28</v>
      </c>
    </row>
    <row r="3" spans="1:3">
      <c t="s" s="3" r="A3">
        <v>29</v>
      </c>
      <c t="n" s="7" r="B3">
        <v>643384</v>
      </c>
      <c t="n" s="7" r="C3">
        <v>44809</v>
      </c>
    </row>
    <row r="4" spans="1:3">
      <c t="s" s="3" r="A4">
        <v>30</v>
      </c>
      <c t="n" s="4" r="B4">
        <v>919</v>
      </c>
      <c t="n" s="4" r="C4">
        <v>617</v>
      </c>
    </row>
    <row r="5" spans="1:3">
      <c t="s" s="3" r="A5">
        <v>31</v>
      </c>
      <c t="n" s="4" r="B5">
        <v>9011</v>
      </c>
      <c t="n" s="4" r="C5">
        <v>9001</v>
      </c>
    </row>
    <row r="6" spans="1:3">
      <c t="s" s="3" r="A6">
        <v>32</v>
      </c>
      <c t="n" s="4" r="B6">
        <v>9868</v>
      </c>
      <c t="n" s="4" r="C6">
        <v>11282</v>
      </c>
    </row>
    <row r="7" spans="1:3">
      <c t="s" s="3" r="A7">
        <v>33</v>
      </c>
      <c t="n" s="4" r="B7">
        <v>2284</v>
      </c>
      <c t="n" s="4" r="C7">
        <v>14721</v>
      </c>
    </row>
    <row r="8" spans="1:3">
      <c t="s" s="3" r="A8">
        <v>34</v>
      </c>
      <c t="n" s="4" r="B8">
        <v>665466</v>
      </c>
      <c t="n" s="4" r="C8">
        <v>80430</v>
      </c>
    </row>
    <row r="9" spans="1:3">
      <c t="s" s="3" r="A9">
        <v>35</v>
      </c>
      <c t="n" s="4" r="B9">
        <v>424570</v>
      </c>
      <c t="n" s="4" r="C9">
        <v>360762</v>
      </c>
    </row>
    <row r="10" spans="1:3">
      <c t="s" s="3" r="A10">
        <v>36</v>
      </c>
      <c t="n" s="4" r="B10">
        <v>2432487</v>
      </c>
      <c t="n" s="4" r="C10">
        <v>2498804</v>
      </c>
    </row>
    <row r="11" spans="1:3">
      <c t="s" s="3" r="A11">
        <v>37</v>
      </c>
      <c t="n" s="4" r="B11">
        <v>1421</v>
      </c>
      <c t="n" s="4" r="C11">
        <v>3590</v>
      </c>
    </row>
    <row r="12" spans="1:3">
      <c t="s" s="3" r="A12">
        <v>38</v>
      </c>
      <c t="n" s="4" r="B12">
        <v>27166</v>
      </c>
      <c t="n" s="4" r="C12">
        <v>27166</v>
      </c>
    </row>
    <row r="13" spans="1:3">
      <c t="s" s="3" r="A13">
        <v>39</v>
      </c>
      <c t="n" s="4" r="B13">
        <v>12744</v>
      </c>
      <c t="n" s="4" r="C13">
        <v>12915</v>
      </c>
    </row>
    <row r="14" spans="1:3">
      <c t="s" s="3" r="A14">
        <v>32</v>
      </c>
      <c t="n" s="4" r="B14">
        <v>47093</v>
      </c>
      <c t="n" s="4" r="C14">
        <v>19540</v>
      </c>
    </row>
    <row r="15" spans="1:3">
      <c t="s" s="3" r="A15">
        <v>40</v>
      </c>
      <c t="n" s="4" r="B15">
        <v>570</v>
      </c>
      <c t="n" s="4" r="C15">
        <v>725</v>
      </c>
    </row>
    <row r="16" spans="1:3">
      <c t="s" s="3" r="A16">
        <v>41</v>
      </c>
      <c t="n" s="4" r="B16">
        <v>3611517</v>
      </c>
      <c t="n" s="4" r="C16">
        <v>3003932</v>
      </c>
    </row>
    <row r="17" spans="1:3">
      <c t="s" s="6" r="A17">
        <v>42</v>
      </c>
    </row>
    <row r="18" spans="1:3">
      <c t="s" s="3" r="A18">
        <v>43</v>
      </c>
      <c t="n" s="4" r="B18">
        <v>10912</v>
      </c>
      <c t="n" s="4" r="C18">
        <v>15953</v>
      </c>
    </row>
    <row r="19" spans="1:3">
      <c t="s" s="3" r="A19">
        <v>44</v>
      </c>
      <c t="n" s="4" r="B19">
        <v>13431</v>
      </c>
      <c t="n" s="4" r="C19">
        <v>5947</v>
      </c>
    </row>
    <row r="20" spans="1:3">
      <c t="s" s="3" r="A20">
        <v>45</v>
      </c>
      <c t="n" s="4" r="C20">
        <v>75356</v>
      </c>
    </row>
    <row r="21" spans="1:3">
      <c t="s" s="3" r="A21">
        <v>46</v>
      </c>
      <c t="n" s="4" r="B21">
        <v>1981</v>
      </c>
      <c t="n" s="4" r="C21">
        <v>2340</v>
      </c>
    </row>
    <row r="22" spans="1:3">
      <c t="s" s="3" r="A22">
        <v>47</v>
      </c>
      <c t="n" s="4" r="B22">
        <v>26324</v>
      </c>
      <c t="n" s="4" r="C22">
        <v>99596</v>
      </c>
    </row>
    <row r="23" spans="1:3">
      <c t="s" s="3" r="A23">
        <v>48</v>
      </c>
      <c t="n" s="4" r="B23">
        <v>372000</v>
      </c>
      <c t="n" s="4" r="C23">
        <v>372000</v>
      </c>
    </row>
    <row r="24" spans="1:3">
      <c t="s" s="3" r="A24">
        <v>44</v>
      </c>
      <c t="n" s="4" r="B24">
        <v>38381</v>
      </c>
      <c t="n" s="4" r="C24">
        <v>37567</v>
      </c>
    </row>
    <row r="25" spans="1:3">
      <c t="s" s="3" r="A25">
        <v>49</v>
      </c>
      <c t="n" s="4" r="B25">
        <v>436705</v>
      </c>
      <c t="n" s="4" r="C25">
        <v>509163</v>
      </c>
    </row>
    <row r="26" spans="1:3">
      <c t="s" s="6" r="A26">
        <v>50</v>
      </c>
    </row>
    <row r="27" spans="1:3">
      <c t="s" s="3" r="A27">
        <v>51</v>
      </c>
      <c t="n" s="4" r="B27">
        <v>3536532</v>
      </c>
      <c t="n" s="4" r="C27">
        <v>2835373</v>
      </c>
    </row>
    <row r="28" spans="1:3">
      <c t="s" s="3" r="A28">
        <v>52</v>
      </c>
      <c t="n" s="4" r="B28">
        <v>8414</v>
      </c>
      <c t="n" s="4" r="C28">
        <v>7918</v>
      </c>
    </row>
    <row r="29" spans="1:3">
      <c t="s" s="3" r="A29">
        <v>53</v>
      </c>
      <c t="n" s="4" r="B29">
        <v>-371166</v>
      </c>
      <c t="n" s="4" r="C29">
        <v>-349380</v>
      </c>
    </row>
    <row r="30" spans="1:3">
      <c t="s" s="3" r="A30">
        <v>54</v>
      </c>
      <c t="n" s="7" r="B30">
        <v>3174812</v>
      </c>
      <c t="n" s="7" r="C30">
        <v>2494769</v>
      </c>
    </row>
    <row r="31" spans="1:3">
      <c t="s" s="3" r="A31">
        <v>55</v>
      </c>
      <c t="s" s="3" r="B31">
        <v>56</v>
      </c>
      <c t="s" s="3" r="C31">
        <v>56</v>
      </c>
    </row>
    <row r="32" spans="1:3">
      <c t="s" s="3" r="A32">
        <v>57</v>
      </c>
      <c t="n" s="7" r="B32">
        <v>3611517</v>
      </c>
      <c t="n" s="7" r="C32">
        <v>3003932</v>
      </c>
    </row>
    <row r="33" spans="1:3">
      <c t="s" s="3" r="A33">
        <v>22</v>
      </c>
    </row>
    <row r="34" spans="1:3">
      <c t="s" s="6" r="A34">
        <v>50</v>
      </c>
    </row>
    <row r="35" spans="1:3">
      <c t="s" s="3" r="A35">
        <v>58</v>
      </c>
      <c t="n" s="4" r="B35">
        <v>261</v>
      </c>
      <c t="n" s="4" r="C35">
        <v>261</v>
      </c>
    </row>
    <row r="36" spans="1:3">
      <c t="s" s="3" r="A36">
        <v>54</v>
      </c>
      <c t="n" s="4" r="B36">
        <v>261</v>
      </c>
      <c t="n" s="4" r="C36">
        <v>261</v>
      </c>
    </row>
    <row r="37" spans="1:3">
      <c t="s" s="3" r="A37">
        <v>24</v>
      </c>
    </row>
    <row r="38" spans="1:3">
      <c t="s" s="6" r="A38">
        <v>50</v>
      </c>
    </row>
    <row r="39" spans="1:3">
      <c t="s" s="3" r="A39">
        <v>58</v>
      </c>
      <c t="n" s="4" r="B39">
        <v>25</v>
      </c>
      <c t="n" s="4" r="C39">
        <v>25</v>
      </c>
    </row>
    <row r="40" spans="1:3">
      <c t="s" s="3" r="A40">
        <v>54</v>
      </c>
      <c t="n" s="4" r="B40">
        <v>25</v>
      </c>
      <c t="n" s="4" r="C40">
        <v>25</v>
      </c>
    </row>
    <row r="41" spans="1:3">
      <c t="s" s="3" r="A41">
        <v>25</v>
      </c>
    </row>
    <row r="42" spans="1:3">
      <c t="s" s="6" r="A42">
        <v>50</v>
      </c>
    </row>
    <row r="43" spans="1:3">
      <c t="s" s="3" r="A43">
        <v>58</v>
      </c>
      <c t="n" s="4" r="B43">
        <v>746</v>
      </c>
      <c t="n" s="4" r="C43">
        <v>572</v>
      </c>
    </row>
    <row r="44" spans="1:3">
      <c t="s" s="3" r="A44">
        <v>54</v>
      </c>
      <c t="n" s="7" r="B44">
        <v>746</v>
      </c>
      <c t="n" s="7" r="C44">
        <v>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s="1" r="A1">
        <v>176</v>
      </c>
      <c t="s" s="2" r="B1">
        <v>1</v>
      </c>
    </row>
    <row r="2" spans="1:2">
      <c t="s" s="2" r="B2">
        <v>2</v>
      </c>
    </row>
    <row r="3" spans="1:2">
      <c t="s" s="6" r="A3">
        <v>154</v>
      </c>
    </row>
    <row r="4" spans="1:2">
      <c t="s" s="3" r="A4">
        <v>177</v>
      </c>
      <c t="s" s="3" r="B4">
        <v>178</v>
      </c>
    </row>
    <row r="5" spans="1:2">
      <c t="s" s="3" r="A5">
        <v>179</v>
      </c>
      <c t="s" s="3" r="B5">
        <v>180</v>
      </c>
    </row>
    <row r="6" spans="1:2">
      <c t="s" s="3" r="A6">
        <v>181</v>
      </c>
      <c t="s" s="3" r="B6">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6" r="A3">
        <v>156</v>
      </c>
    </row>
    <row r="4" spans="1:2">
      <c t="s" s="3" r="A4">
        <v>184</v>
      </c>
      <c t="s" s="3"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6</v>
      </c>
      <c t="s" s="2" r="B1">
        <v>1</v>
      </c>
    </row>
    <row r="2" spans="1:2">
      <c t="s" s="2" r="B2">
        <v>2</v>
      </c>
    </row>
    <row r="3" spans="1:2">
      <c t="s" s="6" r="A3">
        <v>158</v>
      </c>
    </row>
    <row r="4" spans="1:2">
      <c t="s" s="3" r="A4">
        <v>187</v>
      </c>
      <c t="s" s="3" r="B4">
        <v>188</v>
      </c>
    </row>
    <row r="5" spans="1:2">
      <c t="s" s="3" r="A5">
        <v>189</v>
      </c>
      <c t="s" s="3"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1</v>
      </c>
      <c t="s" s="2" r="B1">
        <v>1</v>
      </c>
    </row>
    <row r="2" spans="1:2">
      <c t="s" s="2" r="B2">
        <v>2</v>
      </c>
    </row>
    <row r="3" spans="1:2">
      <c t="s" s="6" r="A3">
        <v>160</v>
      </c>
    </row>
    <row r="4" spans="1:2">
      <c t="s" s="3" r="A4">
        <v>192</v>
      </c>
      <c t="s" s="3" r="B4">
        <v>193</v>
      </c>
    </row>
    <row r="5" spans="1:2">
      <c t="s" s="3" r="A5">
        <v>194</v>
      </c>
      <c t="s" s="3"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96</v>
      </c>
      <c t="s" s="2" r="B1">
        <v>1</v>
      </c>
    </row>
    <row r="2" spans="1:2">
      <c t="s" s="2" r="B2">
        <v>2</v>
      </c>
    </row>
    <row r="3" spans="1:2">
      <c t="s" s="3" r="A3">
        <v>197</v>
      </c>
      <c t="s" s="3" r="B3">
        <v>198</v>
      </c>
    </row>
    <row r="4" spans="1:2">
      <c t="s" s="3" r="A4">
        <v>22</v>
      </c>
    </row>
    <row r="5" spans="1:2">
      <c t="s" s="3" r="A5">
        <v>199</v>
      </c>
      <c t="s" s="3" r="B5">
        <v>200</v>
      </c>
    </row>
    <row r="6" spans="1:2">
      <c t="s" s="3" r="A6">
        <v>25</v>
      </c>
    </row>
    <row r="7" spans="1:2">
      <c t="s" s="3" r="A7">
        <v>199</v>
      </c>
      <c t="s" s="3" r="B7">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02</v>
      </c>
      <c t="s" s="2" r="B1">
        <v>1</v>
      </c>
    </row>
    <row r="2" spans="1:2">
      <c t="s" s="2" r="B2">
        <v>70</v>
      </c>
    </row>
    <row r="3" spans="1:2">
      <c t="s" s="6" r="A3">
        <v>166</v>
      </c>
    </row>
    <row r="4" spans="1:2">
      <c t="s" s="3" r="A4">
        <v>203</v>
      </c>
      <c t="s" s="3"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5</v>
      </c>
      <c t="s" s="2" r="B1">
        <v>1</v>
      </c>
    </row>
    <row r="2" spans="1:2">
      <c t="s" s="2" r="B2">
        <v>2</v>
      </c>
    </row>
    <row r="3" spans="1:2">
      <c t="s" s="6" r="A3">
        <v>170</v>
      </c>
    </row>
    <row r="4" spans="1:2">
      <c t="s" s="3" r="A4">
        <v>206</v>
      </c>
      <c t="s" s="3" r="B4">
        <v>207</v>
      </c>
    </row>
    <row r="5" spans="1:2">
      <c t="s" s="3" r="A5">
        <v>208</v>
      </c>
      <c t="s" s="3" r="B5">
        <v>209</v>
      </c>
    </row>
    <row r="6" spans="1:2">
      <c t="s" s="3" r="A6">
        <v>210</v>
      </c>
      <c t="s" s="3" r="B6">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31"/>
    <col customWidth="1" max="3" min="3" width="24"/>
    <col customWidth="1" max="4" min="4" width="20"/>
    <col customWidth="1" max="5" min="5" width="27"/>
    <col customWidth="1" max="6" min="6" width="21"/>
    <col customWidth="1" max="7" min="7" width="21"/>
  </cols>
  <sheetData>
    <row r="1" spans="1:7">
      <c t="s" s="1" r="A1">
        <v>212</v>
      </c>
      <c t="s" s="2" r="B1">
        <v>213</v>
      </c>
      <c t="s" s="2" r="C1">
        <v>214</v>
      </c>
      <c t="s" s="2" r="D1">
        <v>215</v>
      </c>
      <c t="s" s="2" r="E1">
        <v>216</v>
      </c>
      <c t="s" s="2" r="F1">
        <v>217</v>
      </c>
      <c t="s" s="2" r="G1">
        <v>217</v>
      </c>
    </row>
    <row r="2" spans="1:7">
      <c t="s" s="3" r="A2">
        <v>218</v>
      </c>
      <c t="n" s="9" r="D2">
        <v>0.25</v>
      </c>
    </row>
    <row r="3" spans="1:7">
      <c t="s" s="3" r="A3">
        <v>219</v>
      </c>
      <c t="n" s="9" r="C3">
        <v>0.2</v>
      </c>
    </row>
    <row r="4" spans="1:7">
      <c t="s" s="3" r="A4">
        <v>220</v>
      </c>
      <c t="n" s="4" r="D4">
        <v>85761332</v>
      </c>
    </row>
    <row r="5" spans="1:7">
      <c t="s" s="3" r="A5">
        <v>221</v>
      </c>
      <c t="n" s="8" r="B5">
        <v>56.23</v>
      </c>
    </row>
    <row r="6" spans="1:7">
      <c t="s" s="3" r="A6">
        <v>222</v>
      </c>
      <c t="s" s="3" r="C6">
        <v>223</v>
      </c>
    </row>
    <row r="7" spans="1:7">
      <c t="s" s="3" r="A7">
        <v>224</v>
      </c>
      <c t="s" s="3" r="C7">
        <v>225</v>
      </c>
    </row>
    <row r="8" spans="1:7">
      <c t="s" s="3" r="A8">
        <v>226</v>
      </c>
      <c t="n" s="7" r="F8">
        <v>656</v>
      </c>
      <c t="n" s="7" r="G8">
        <v>1800</v>
      </c>
    </row>
    <row r="9" spans="1:7">
      <c t="s" s="3" r="A9">
        <v>227</v>
      </c>
      <c t="n" s="7" r="B9">
        <v>4400000</v>
      </c>
      <c t="n" s="7" r="E9">
        <v>697300</v>
      </c>
      <c t="n" s="7" r="G9">
        <v>697309</v>
      </c>
    </row>
    <row r="10" spans="1:7">
      <c t="s" s="3" r="A10">
        <v>25</v>
      </c>
    </row>
    <row r="11" spans="1:7">
      <c t="s" s="3" r="A11">
        <v>220</v>
      </c>
      <c t="n" s="4" r="E11">
        <v>17277224</v>
      </c>
    </row>
    <row r="12" spans="1:7">
      <c t="s" s="3" r="A12">
        <v>221</v>
      </c>
      <c t="n" s="8" r="C12">
        <v>40.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2"/>
    <col customWidth="1" max="5" min="5" width="21"/>
  </cols>
  <sheetData>
    <row r="1" spans="1:5">
      <c t="s" s="1" r="A1">
        <v>228</v>
      </c>
      <c t="s" s="2" r="B1">
        <v>229</v>
      </c>
      <c t="s" s="2" r="C1">
        <v>230</v>
      </c>
      <c t="s" s="2" r="D1">
        <v>231</v>
      </c>
      <c t="s" s="2" r="E1">
        <v>232</v>
      </c>
    </row>
    <row r="2" spans="1:5">
      <c t="s" s="3" r="A2">
        <v>233</v>
      </c>
    </row>
    <row r="3" spans="1:5">
      <c t="s" s="6" r="A3">
        <v>234</v>
      </c>
    </row>
    <row r="4" spans="1:5">
      <c t="s" s="3" r="A4">
        <v>235</v>
      </c>
      <c t="n" s="7" r="B4">
        <v>6000</v>
      </c>
    </row>
    <row r="5" spans="1:5">
      <c t="s" s="3" r="A5">
        <v>236</v>
      </c>
      <c t="s" s="3" r="B5">
        <v>237</v>
      </c>
    </row>
    <row r="6" spans="1:5">
      <c t="s" s="3" r="A6">
        <v>238</v>
      </c>
    </row>
    <row r="7" spans="1:5">
      <c t="s" s="6" r="A7">
        <v>234</v>
      </c>
    </row>
    <row r="8" spans="1:5">
      <c t="s" s="3" r="A8">
        <v>239</v>
      </c>
      <c t="s" s="3" r="B8">
        <v>240</v>
      </c>
    </row>
    <row r="9" spans="1:5">
      <c t="s" s="3" r="A9">
        <v>241</v>
      </c>
      <c t="n" s="7" r="B9">
        <v>57500</v>
      </c>
    </row>
    <row r="10" spans="1:5">
      <c t="s" s="3" r="A10">
        <v>242</v>
      </c>
      <c t="n" s="7" r="B10">
        <v>49400</v>
      </c>
    </row>
    <row r="11" spans="1:5">
      <c t="s" s="3" r="A11">
        <v>243</v>
      </c>
    </row>
    <row r="12" spans="1:5">
      <c t="s" s="6" r="A12">
        <v>234</v>
      </c>
    </row>
    <row r="13" spans="1:5">
      <c t="s" s="3" r="A13">
        <v>244</v>
      </c>
      <c t="n" s="4" r="D13">
        <v>1</v>
      </c>
    </row>
    <row r="14" spans="1:5">
      <c t="s" s="3" r="A14">
        <v>233</v>
      </c>
    </row>
    <row r="15" spans="1:5">
      <c t="s" s="6" r="A15">
        <v>234</v>
      </c>
    </row>
    <row r="16" spans="1:5">
      <c t="s" s="3" r="A16">
        <v>245</v>
      </c>
      <c t="n" s="4" r="B16">
        <v>0</v>
      </c>
    </row>
    <row r="17" spans="1:5">
      <c t="s" s="3" r="A17">
        <v>246</v>
      </c>
      <c t="n" s="7" r="C17">
        <v>35200</v>
      </c>
    </row>
    <row r="18" spans="1:5">
      <c t="s" s="3" r="A18">
        <v>238</v>
      </c>
    </row>
    <row r="19" spans="1:5">
      <c t="s" s="6" r="A19">
        <v>234</v>
      </c>
    </row>
    <row r="20" spans="1:5">
      <c t="s" s="3" r="A20">
        <v>247</v>
      </c>
      <c t="n" s="7" r="E20">
        <v>9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248</v>
      </c>
      <c t="s" s="2" r="B1">
        <v>249</v>
      </c>
      <c t="s" s="2" r="C1">
        <v>2</v>
      </c>
      <c t="s" s="2" r="D1">
        <v>70</v>
      </c>
      <c t="s" s="2" r="E1">
        <v>2</v>
      </c>
      <c t="s" s="2" r="F1">
        <v>70</v>
      </c>
    </row>
    <row r="2" spans="1:6">
      <c t="s" s="6" r="A2">
        <v>152</v>
      </c>
    </row>
    <row r="3" spans="1:6">
      <c t="s" s="3" r="A3">
        <v>250</v>
      </c>
      <c t="n" s="4" r="B3">
        <v>85761332</v>
      </c>
    </row>
    <row r="4" spans="1:6">
      <c t="s" s="3" r="A4">
        <v>251</v>
      </c>
      <c t="n" s="4" r="C4">
        <v>3000</v>
      </c>
      <c t="n" s="4" r="E4">
        <v>3000</v>
      </c>
    </row>
    <row r="5" spans="1:6">
      <c t="s" s="3" r="A5">
        <v>252</v>
      </c>
      <c t="n" s="4" r="C5">
        <v>103024000</v>
      </c>
      <c t="n" s="4" r="D5">
        <v>88343000</v>
      </c>
      <c t="n" s="4" r="E5">
        <v>102140000</v>
      </c>
      <c t="n" s="4" r="F5">
        <v>88343000</v>
      </c>
    </row>
    <row r="6" spans="1:6">
      <c t="s" s="3" r="A6">
        <v>253</v>
      </c>
      <c t="n" s="4" r="C6">
        <v>662000</v>
      </c>
      <c t="n" s="4" r="E6">
        <v>630000</v>
      </c>
    </row>
    <row r="7" spans="1:6">
      <c t="s" s="3" r="A7">
        <v>254</v>
      </c>
      <c t="n" s="4" r="C7">
        <v>103686000</v>
      </c>
      <c t="n" s="4" r="D7">
        <v>88343000</v>
      </c>
      <c t="n" s="4" r="E7">
        <v>102770000</v>
      </c>
      <c t="n" s="4" r="F7">
        <v>8834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59</v>
      </c>
      <c t="s" s="2" r="B1">
        <v>2</v>
      </c>
      <c t="s" s="2" r="C1">
        <v>27</v>
      </c>
    </row>
    <row r="2" spans="1:3">
      <c t="s" s="3" r="A2">
        <v>60</v>
      </c>
    </row>
    <row r="3" spans="1:3">
      <c t="s" s="3" r="A3">
        <v>61</v>
      </c>
      <c t="n" s="8" r="B3">
        <v>0.01</v>
      </c>
      <c t="n" s="8" r="C3">
        <v>0.01</v>
      </c>
    </row>
    <row r="4" spans="1:3">
      <c t="s" s="3" r="A4">
        <v>62</v>
      </c>
      <c t="n" s="4" r="B4">
        <v>50000000</v>
      </c>
      <c t="n" s="4" r="C4">
        <v>50000000</v>
      </c>
    </row>
    <row r="5" spans="1:3">
      <c t="s" s="3" r="A5">
        <v>63</v>
      </c>
      <c t="n" s="4" r="B5">
        <v>0</v>
      </c>
      <c t="n" s="4" r="C5">
        <v>0</v>
      </c>
    </row>
    <row r="6" spans="1:3">
      <c t="s" s="3" r="A6">
        <v>22</v>
      </c>
    </row>
    <row r="7" spans="1:3">
      <c t="s" s="3" r="A7">
        <v>64</v>
      </c>
      <c t="n" s="8" r="B7">
        <v>0.01</v>
      </c>
      <c t="n" s="8" r="C7">
        <v>0.01</v>
      </c>
    </row>
    <row r="8" spans="1:3">
      <c t="s" s="3" r="A8">
        <v>65</v>
      </c>
      <c t="n" s="4" r="B8">
        <v>500000000</v>
      </c>
      <c t="n" s="4" r="C8">
        <v>500000000</v>
      </c>
    </row>
    <row r="9" spans="1:3">
      <c t="s" s="3" r="A9">
        <v>66</v>
      </c>
      <c t="n" s="4" r="B9">
        <v>26141744</v>
      </c>
      <c t="n" s="4" r="C9">
        <v>26126459</v>
      </c>
    </row>
    <row r="10" spans="1:3">
      <c t="s" s="3" r="A10">
        <v>67</v>
      </c>
      <c t="n" s="4" r="B10">
        <v>26141744</v>
      </c>
      <c t="n" s="4" r="C10">
        <v>26126459</v>
      </c>
    </row>
    <row r="11" spans="1:3">
      <c t="s" s="3" r="A11">
        <v>24</v>
      </c>
    </row>
    <row r="12" spans="1:3">
      <c t="s" s="3" r="A12">
        <v>64</v>
      </c>
      <c t="n" s="8" r="B12">
        <v>0.01</v>
      </c>
      <c t="n" s="8" r="C12">
        <v>0.01</v>
      </c>
    </row>
    <row r="13" spans="1:3">
      <c t="s" s="3" r="A13">
        <v>65</v>
      </c>
      <c t="n" s="4" r="B13">
        <v>18750000</v>
      </c>
      <c t="n" s="4" r="C13">
        <v>18750000</v>
      </c>
    </row>
    <row r="14" spans="1:3">
      <c t="s" s="3" r="A14">
        <v>66</v>
      </c>
      <c t="n" s="4" r="B14">
        <v>2467547</v>
      </c>
      <c t="n" s="4" r="C14">
        <v>2467547</v>
      </c>
    </row>
    <row r="15" spans="1:3">
      <c t="s" s="3" r="A15">
        <v>67</v>
      </c>
      <c t="n" s="4" r="B15">
        <v>2467547</v>
      </c>
      <c t="n" s="4" r="C15">
        <v>2467547</v>
      </c>
    </row>
    <row r="16" spans="1:3">
      <c t="s" s="3" r="A16">
        <v>25</v>
      </c>
    </row>
    <row r="17" spans="1:3">
      <c t="s" s="3" r="A17">
        <v>64</v>
      </c>
      <c t="n" s="8" r="B17">
        <v>0.01</v>
      </c>
      <c t="n" s="8" r="C17">
        <v>0.01</v>
      </c>
    </row>
    <row r="18" spans="1:3">
      <c t="s" s="3" r="A18">
        <v>65</v>
      </c>
      <c t="n" s="4" r="B18">
        <v>500000000</v>
      </c>
      <c t="n" s="4" r="C18">
        <v>500000000</v>
      </c>
    </row>
    <row r="19" spans="1:3">
      <c t="s" s="3" r="A19">
        <v>66</v>
      </c>
      <c t="n" s="4" r="B19">
        <v>74599785</v>
      </c>
      <c t="n" s="4" r="C19">
        <v>57189897</v>
      </c>
    </row>
    <row r="20" spans="1:3">
      <c t="s" s="3" r="A20">
        <v>67</v>
      </c>
      <c t="n" s="4" r="B20">
        <v>74599785</v>
      </c>
      <c t="n" s="4" r="C20">
        <v>57189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35"/>
    <col customWidth="1" max="8" min="8" width="28"/>
    <col customWidth="1" max="9" min="9" width="35"/>
  </cols>
  <sheetData>
    <row r="1" spans="1:9">
      <c t="s" s="1" r="A1">
        <v>255</v>
      </c>
      <c t="s" s="2" r="B1">
        <v>256</v>
      </c>
      <c t="s" s="2" r="E1">
        <v>1</v>
      </c>
    </row>
    <row r="2" spans="1:9">
      <c t="s" s="2" r="B2">
        <v>257</v>
      </c>
      <c t="s" s="2" r="C2">
        <v>258</v>
      </c>
      <c t="s" s="2" r="D2">
        <v>259</v>
      </c>
      <c t="s" s="2" r="E2">
        <v>260</v>
      </c>
      <c t="s" s="2" r="F2">
        <v>232</v>
      </c>
      <c t="s" s="2" r="G2">
        <v>261</v>
      </c>
      <c t="s" s="2" r="H2">
        <v>262</v>
      </c>
      <c t="s" s="2" r="I2">
        <v>263</v>
      </c>
    </row>
    <row r="3" spans="1:9">
      <c t="s" s="6" r="A3">
        <v>154</v>
      </c>
    </row>
    <row r="4" spans="1:9">
      <c t="s" s="3" r="A4">
        <v>31</v>
      </c>
      <c t="n" s="7" r="E4">
        <v>9011</v>
      </c>
      <c t="n" s="7" r="I4">
        <v>9001</v>
      </c>
    </row>
    <row r="5" spans="1:9">
      <c t="s" s="3" r="A5">
        <v>264</v>
      </c>
      <c t="n" s="4" r="E5">
        <v>424570</v>
      </c>
      <c t="n" s="4" r="I5">
        <v>360762</v>
      </c>
    </row>
    <row r="6" spans="1:9">
      <c t="s" s="3" r="A6">
        <v>128</v>
      </c>
      <c t="n" s="4" r="E6">
        <v>182192</v>
      </c>
      <c t="n" s="7" r="F6">
        <v>68019</v>
      </c>
    </row>
    <row r="7" spans="1:9">
      <c t="s" s="3" r="A7">
        <v>265</v>
      </c>
    </row>
    <row r="8" spans="1:9">
      <c t="s" s="6" r="A8">
        <v>154</v>
      </c>
    </row>
    <row r="9" spans="1:9">
      <c t="s" s="3" r="A9">
        <v>266</v>
      </c>
      <c t="n" s="7" r="G9">
        <v>234000</v>
      </c>
    </row>
    <row r="10" spans="1:9">
      <c t="s" s="3" r="A10">
        <v>267</v>
      </c>
    </row>
    <row r="11" spans="1:9">
      <c t="s" s="6" r="A11">
        <v>154</v>
      </c>
    </row>
    <row r="12" spans="1:9">
      <c t="s" s="3" r="A12">
        <v>264</v>
      </c>
      <c t="n" s="7" r="E12">
        <v>424202</v>
      </c>
      <c t="n" s="4" r="I12">
        <v>359615</v>
      </c>
    </row>
    <row r="13" spans="1:9">
      <c t="s" s="3" r="A13">
        <v>268</v>
      </c>
    </row>
    <row r="14" spans="1:9">
      <c t="s" s="6" r="A14">
        <v>154</v>
      </c>
    </row>
    <row r="15" spans="1:9">
      <c t="s" s="3" r="A15">
        <v>269</v>
      </c>
      <c t="n" s="4" r="E15">
        <v>0</v>
      </c>
    </row>
    <row r="16" spans="1:9">
      <c t="s" s="3" r="A16">
        <v>270</v>
      </c>
    </row>
    <row r="17" spans="1:9">
      <c t="s" s="6" r="A17">
        <v>154</v>
      </c>
    </row>
    <row r="18" spans="1:9">
      <c t="s" s="3" r="A18">
        <v>128</v>
      </c>
      <c t="n" s="7" r="B18">
        <v>67100</v>
      </c>
    </row>
    <row r="19" spans="1:9">
      <c t="s" s="3" r="A19">
        <v>271</v>
      </c>
    </row>
    <row r="20" spans="1:9">
      <c t="s" s="6" r="A20">
        <v>154</v>
      </c>
    </row>
    <row r="21" spans="1:9">
      <c t="s" s="3" r="A21">
        <v>272</v>
      </c>
      <c t="n" s="4" r="G21">
        <v>1700000</v>
      </c>
    </row>
    <row r="22" spans="1:9">
      <c t="s" s="3" r="A22">
        <v>273</v>
      </c>
    </row>
    <row r="23" spans="1:9">
      <c t="s" s="6" r="A23">
        <v>154</v>
      </c>
    </row>
    <row r="24" spans="1:9">
      <c t="s" s="3" r="A24">
        <v>274</v>
      </c>
      <c t="n" s="9" r="G24">
        <v>136.8</v>
      </c>
    </row>
    <row r="25" spans="1:9">
      <c t="s" s="3" r="A25">
        <v>275</v>
      </c>
    </row>
    <row r="26" spans="1:9">
      <c t="s" s="6" r="A26">
        <v>154</v>
      </c>
    </row>
    <row r="27" spans="1:9">
      <c t="s" s="3" r="A27">
        <v>274</v>
      </c>
      <c t="n" s="9" r="G27">
        <v>161.62</v>
      </c>
    </row>
    <row r="28" spans="1:9">
      <c t="s" s="3" r="A28">
        <v>276</v>
      </c>
    </row>
    <row r="29" spans="1:9">
      <c t="s" s="6" r="A29">
        <v>154</v>
      </c>
    </row>
    <row r="30" spans="1:9">
      <c t="s" s="3" r="A30">
        <v>277</v>
      </c>
      <c t="n" s="7" r="E30">
        <v>626312</v>
      </c>
      <c t="n" s="4" r="I30">
        <v>36002</v>
      </c>
    </row>
    <row r="31" spans="1:9">
      <c t="s" s="3" r="A31">
        <v>31</v>
      </c>
      <c t="n" s="4" r="E31">
        <v>9011</v>
      </c>
      <c t="n" s="4" r="I31">
        <v>9001</v>
      </c>
    </row>
    <row r="32" spans="1:9">
      <c t="s" s="3" r="A32">
        <v>278</v>
      </c>
    </row>
    <row r="33" spans="1:9">
      <c t="s" s="6" r="A33">
        <v>154</v>
      </c>
    </row>
    <row r="34" spans="1:9">
      <c t="s" s="3" r="A34">
        <v>279</v>
      </c>
      <c t="n" s="4" r="I34">
        <v>-75356</v>
      </c>
    </row>
    <row r="35" spans="1:9">
      <c t="s" s="3" r="A35">
        <v>280</v>
      </c>
    </row>
    <row r="36" spans="1:9">
      <c t="s" s="6" r="A36">
        <v>154</v>
      </c>
    </row>
    <row r="37" spans="1:9">
      <c t="s" s="3" r="A37">
        <v>264</v>
      </c>
      <c t="n" s="4" r="E37">
        <v>424570</v>
      </c>
      <c t="n" s="7" r="I37">
        <v>360762</v>
      </c>
    </row>
    <row r="38" spans="1:9">
      <c t="s" s="3" r="A38">
        <v>281</v>
      </c>
    </row>
    <row r="39" spans="1:9">
      <c t="s" s="6" r="A39">
        <v>154</v>
      </c>
    </row>
    <row r="40" spans="1:9">
      <c t="s" s="3" r="A40">
        <v>272</v>
      </c>
      <c t="n" s="4" r="I40">
        <v>625000</v>
      </c>
    </row>
    <row r="41" spans="1:9">
      <c t="s" s="3" r="A41">
        <v>274</v>
      </c>
      <c t="n" s="9" r="I41">
        <v>92.02</v>
      </c>
    </row>
    <row r="42" spans="1:9">
      <c t="s" s="3" r="A42">
        <v>282</v>
      </c>
    </row>
    <row r="43" spans="1:9">
      <c t="s" s="6" r="A43">
        <v>154</v>
      </c>
    </row>
    <row r="44" spans="1:9">
      <c t="s" s="3" r="A44">
        <v>272</v>
      </c>
      <c t="n" s="4" r="H44">
        <v>625000</v>
      </c>
    </row>
    <row r="45" spans="1:9">
      <c t="s" s="3" r="A45">
        <v>274</v>
      </c>
      <c t="n" s="9" r="H45">
        <v>100.39</v>
      </c>
    </row>
    <row r="46" spans="1:9">
      <c t="s" s="3" r="A46">
        <v>128</v>
      </c>
      <c t="n" s="7" r="C46">
        <v>48300</v>
      </c>
    </row>
    <row r="47" spans="1:9">
      <c t="s" s="3" r="A47">
        <v>283</v>
      </c>
    </row>
    <row r="48" spans="1:9">
      <c t="s" s="6" r="A48">
        <v>154</v>
      </c>
    </row>
    <row r="49" spans="1:9">
      <c t="s" s="3" r="A49">
        <v>272</v>
      </c>
      <c t="n" s="4" r="I49">
        <v>625000</v>
      </c>
    </row>
    <row r="50" spans="1:9">
      <c t="s" s="3" r="A50">
        <v>274</v>
      </c>
      <c t="n" s="9" r="I50">
        <v>90.84</v>
      </c>
    </row>
    <row r="51" spans="1:9">
      <c t="s" s="3" r="A51">
        <v>128</v>
      </c>
      <c t="n" s="7" r="D51">
        <v>36700</v>
      </c>
    </row>
    <row r="52" spans="1:9">
      <c t="s" s="3" r="A52">
        <v>284</v>
      </c>
    </row>
    <row r="53" spans="1:9">
      <c t="s" s="6" r="A53">
        <v>154</v>
      </c>
    </row>
    <row r="54" spans="1:9">
      <c t="s" s="3" r="A54">
        <v>277</v>
      </c>
      <c t="n" s="4" r="E54">
        <v>626312</v>
      </c>
      <c t="n" s="7" r="I54">
        <v>36002</v>
      </c>
    </row>
    <row r="55" spans="1:9">
      <c t="s" s="3" r="A55">
        <v>31</v>
      </c>
      <c t="n" s="4" r="E55">
        <v>9011</v>
      </c>
      <c t="n" s="4" r="I55">
        <v>9001</v>
      </c>
    </row>
    <row r="56" spans="1:9">
      <c t="s" s="3" r="A56">
        <v>285</v>
      </c>
    </row>
    <row r="57" spans="1:9">
      <c t="s" s="6" r="A57">
        <v>154</v>
      </c>
    </row>
    <row r="58" spans="1:9">
      <c t="s" s="3" r="A58">
        <v>264</v>
      </c>
      <c t="n" s="7" r="E58">
        <v>424570</v>
      </c>
      <c t="n" s="4" r="I58">
        <v>360762</v>
      </c>
    </row>
    <row r="59" spans="1:9">
      <c t="s" s="3" r="A59">
        <v>286</v>
      </c>
    </row>
    <row r="60" spans="1:9">
      <c t="s" s="6" r="A60">
        <v>154</v>
      </c>
    </row>
    <row r="61" spans="1:9">
      <c t="s" s="3" r="A61">
        <v>279</v>
      </c>
      <c t="n" s="7" r="I61">
        <v>-75356</v>
      </c>
    </row>
    <row r="62" spans="1:9">
      <c t="s" s="3" r="A62">
        <v>287</v>
      </c>
    </row>
    <row r="63" spans="1:9">
      <c t="s" s="6" r="A63">
        <v>288</v>
      </c>
    </row>
    <row r="64" spans="1:9">
      <c t="s" s="3" r="A64">
        <v>289</v>
      </c>
      <c t="s" s="3" r="E64">
        <v>290</v>
      </c>
    </row>
    <row r="65" spans="1:9">
      <c t="s" s="3" r="A65">
        <v>291</v>
      </c>
      <c t="s" s="3" r="E65">
        <v>292</v>
      </c>
    </row>
    <row r="66" spans="1:9">
      <c t="s" s="3" r="A66">
        <v>293</v>
      </c>
      <c t="s" s="3" r="E66">
        <v>294</v>
      </c>
    </row>
    <row r="67" spans="1:9">
      <c t="s" s="3" r="A67">
        <v>295</v>
      </c>
    </row>
    <row r="68" spans="1:9">
      <c t="s" s="6" r="A68">
        <v>288</v>
      </c>
    </row>
    <row r="69" spans="1:9">
      <c t="s" s="3" r="A69">
        <v>289</v>
      </c>
      <c t="s" s="3" r="E69">
        <v>296</v>
      </c>
    </row>
    <row r="70" spans="1:9">
      <c t="s" s="3" r="A70">
        <v>291</v>
      </c>
      <c t="s" s="3" r="E70">
        <v>297</v>
      </c>
    </row>
    <row r="71" spans="1:9">
      <c t="s" s="3" r="A71">
        <v>293</v>
      </c>
      <c t="s" s="3" r="E71">
        <v>298</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9</v>
      </c>
      <c t="s" s="2" r="B1">
        <v>69</v>
      </c>
      <c t="s" s="2" r="D1">
        <v>1</v>
      </c>
    </row>
    <row r="2" spans="1:5">
      <c t="s" s="2" r="B2">
        <v>2</v>
      </c>
      <c t="s" s="2" r="C2">
        <v>70</v>
      </c>
      <c t="s" s="2" r="D2">
        <v>2</v>
      </c>
      <c t="s" s="2" r="E2">
        <v>70</v>
      </c>
    </row>
    <row r="3" spans="1:5">
      <c t="s" s="6" r="A3">
        <v>300</v>
      </c>
    </row>
    <row r="4" spans="1:5">
      <c t="s" s="3" r="A4">
        <v>301</v>
      </c>
      <c t="n" s="7" r="B4">
        <v>-23116</v>
      </c>
      <c t="n" s="7" r="C4">
        <v>-12532</v>
      </c>
      <c t="n" s="7" r="D4">
        <v>-12091</v>
      </c>
      <c t="n" s="7" r="E4">
        <v>23745</v>
      </c>
    </row>
    <row r="5" spans="1:5">
      <c t="s" s="3" r="A5">
        <v>302</v>
      </c>
    </row>
    <row r="6" spans="1:5">
      <c t="s" s="6" r="A6">
        <v>300</v>
      </c>
    </row>
    <row r="7" spans="1:5">
      <c t="s" s="3" r="A7">
        <v>301</v>
      </c>
      <c t="n" s="4" r="C7">
        <v>-7976</v>
      </c>
      <c t="n" s="4" r="E7">
        <v>15233</v>
      </c>
    </row>
    <row r="8" spans="1:5">
      <c t="s" s="3" r="A8">
        <v>303</v>
      </c>
    </row>
    <row r="9" spans="1:5">
      <c t="s" s="6" r="A9">
        <v>300</v>
      </c>
    </row>
    <row r="10" spans="1:5">
      <c t="s" s="3" r="A10">
        <v>301</v>
      </c>
      <c t="n" s="7" r="B10">
        <v>-23116</v>
      </c>
      <c t="n" s="7" r="C10">
        <v>-4556</v>
      </c>
      <c t="n" s="7" r="D10">
        <v>-12091</v>
      </c>
      <c t="n" s="7" r="E10">
        <v>85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4</v>
      </c>
      <c t="s" s="2" r="B1">
        <v>2</v>
      </c>
      <c t="s" s="2" r="C1">
        <v>27</v>
      </c>
    </row>
    <row r="2" spans="1:3">
      <c t="s" s="6" r="A2">
        <v>305</v>
      </c>
    </row>
    <row r="3" spans="1:3">
      <c t="s" s="3" r="A3">
        <v>35</v>
      </c>
      <c t="n" s="7" r="B3">
        <v>424570</v>
      </c>
      <c t="n" s="7" r="C3">
        <v>360762</v>
      </c>
    </row>
    <row r="4" spans="1:3">
      <c t="s" s="6" r="A4">
        <v>306</v>
      </c>
    </row>
    <row r="5" spans="1:3">
      <c t="s" s="3" r="A5">
        <v>307</v>
      </c>
      <c t="n" s="4" r="B5">
        <v>41</v>
      </c>
      <c t="n" s="4" r="C5">
        <v>820</v>
      </c>
    </row>
    <row r="6" spans="1:3">
      <c t="s" s="3" r="A6">
        <v>308</v>
      </c>
      <c t="n" s="4" r="B6">
        <v>0</v>
      </c>
      <c t="n" s="4" r="C6">
        <v>0</v>
      </c>
    </row>
    <row r="7" spans="1:3">
      <c t="s" s="3" r="A7">
        <v>309</v>
      </c>
    </row>
    <row r="8" spans="1:3">
      <c t="s" s="6" r="A8">
        <v>305</v>
      </c>
    </row>
    <row r="9" spans="1:3">
      <c t="s" s="3" r="A9">
        <v>35</v>
      </c>
      <c t="n" s="4" r="B9">
        <v>368</v>
      </c>
      <c t="n" s="4" r="C9">
        <v>1147</v>
      </c>
    </row>
    <row r="10" spans="1:3">
      <c t="s" s="3" r="A10">
        <v>267</v>
      </c>
    </row>
    <row r="11" spans="1:3">
      <c t="s" s="6" r="A11">
        <v>305</v>
      </c>
    </row>
    <row r="12" spans="1:3">
      <c t="s" s="3" r="A12">
        <v>35</v>
      </c>
      <c t="n" s="7" r="B12">
        <v>424202</v>
      </c>
      <c t="n" s="7" r="C12">
        <v>3596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5"/>
    <col customWidth="1" max="10" min="10" width="15"/>
    <col customWidth="1" max="11" min="11" width="14"/>
    <col customWidth="1" max="12" min="12" width="15"/>
    <col customWidth="1" max="13" min="13" width="14"/>
    <col customWidth="1" max="14" min="14" width="16"/>
  </cols>
  <sheetData>
    <row r="1" spans="1:14">
      <c t="s" s="1" r="A1">
        <v>310</v>
      </c>
      <c t="s" s="2" r="B1">
        <v>2</v>
      </c>
      <c t="s" s="2" r="C1">
        <v>311</v>
      </c>
      <c t="s" s="2" r="D1">
        <v>312</v>
      </c>
      <c t="s" s="2" r="E1">
        <v>313</v>
      </c>
      <c t="s" s="2" r="F1">
        <v>314</v>
      </c>
      <c t="s" s="2" r="G1">
        <v>315</v>
      </c>
      <c t="s" s="2" r="H1">
        <v>316</v>
      </c>
      <c t="s" s="2" r="I1">
        <v>317</v>
      </c>
      <c t="s" s="2" r="J1">
        <v>2</v>
      </c>
      <c t="s" s="2" r="K1">
        <v>70</v>
      </c>
      <c t="s" s="2" r="L1">
        <v>2</v>
      </c>
      <c t="s" s="2" r="M1">
        <v>70</v>
      </c>
      <c t="s" s="2" r="N1">
        <v>27</v>
      </c>
    </row>
    <row r="2" spans="1:14">
      <c t="s" s="6" r="A2">
        <v>318</v>
      </c>
    </row>
    <row r="3" spans="1:14">
      <c t="s" s="3" r="A3">
        <v>319</v>
      </c>
      <c t="n" s="7" r="M3">
        <v>124492000</v>
      </c>
    </row>
    <row r="4" spans="1:14">
      <c t="s" s="3" r="A4">
        <v>124</v>
      </c>
      <c t="n" s="7" r="C4">
        <v>4400000000</v>
      </c>
      <c t="n" s="7" r="F4">
        <v>697300000</v>
      </c>
      <c t="n" s="7" r="L4">
        <v>697309000</v>
      </c>
    </row>
    <row r="5" spans="1:14">
      <c t="s" s="3" r="A5">
        <v>221</v>
      </c>
      <c t="n" s="8" r="C5">
        <v>56.23</v>
      </c>
    </row>
    <row r="6" spans="1:14">
      <c t="s" s="3" r="A6">
        <v>320</v>
      </c>
      <c t="s" s="3" r="C6">
        <v>321</v>
      </c>
    </row>
    <row r="7" spans="1:14">
      <c t="s" s="6" r="A7">
        <v>322</v>
      </c>
    </row>
    <row r="8" spans="1:14">
      <c t="s" s="3" r="A8">
        <v>323</v>
      </c>
      <c t="n" s="7" r="B8">
        <v>372000000</v>
      </c>
      <c t="n" s="7" r="J8">
        <v>372000000</v>
      </c>
      <c t="n" s="4" r="L8">
        <v>372000000</v>
      </c>
      <c t="n" s="7" r="N8">
        <v>372000000</v>
      </c>
    </row>
    <row r="9" spans="1:14">
      <c t="s" s="3" r="A9">
        <v>324</v>
      </c>
      <c t="n" s="4" r="B9">
        <v>2432487000</v>
      </c>
      <c t="n" s="4" r="J9">
        <v>2432487000</v>
      </c>
      <c t="n" s="4" r="L9">
        <v>2432487000</v>
      </c>
      <c t="n" s="4" r="N9">
        <v>2498804000</v>
      </c>
    </row>
    <row r="10" spans="1:14">
      <c t="s" s="3" r="A10">
        <v>325</v>
      </c>
      <c t="n" s="4" r="J10">
        <v>-3999000</v>
      </c>
      <c t="n" s="7" r="K10">
        <v>-34542000</v>
      </c>
      <c t="n" s="4" r="L10">
        <v>-65747000</v>
      </c>
      <c t="n" s="4" r="M10">
        <v>-95968000</v>
      </c>
    </row>
    <row r="11" spans="1:14">
      <c t="s" s="3" r="A11">
        <v>88</v>
      </c>
      <c t="n" s="4" r="J11">
        <v>-851000</v>
      </c>
      <c t="n" s="4" r="K11">
        <v>-10953000</v>
      </c>
      <c t="n" s="4" r="L11">
        <v>-2113000</v>
      </c>
      <c t="n" s="4" r="M11">
        <v>-61162000</v>
      </c>
    </row>
    <row r="12" spans="1:14">
      <c t="s" s="3" r="A12">
        <v>326</v>
      </c>
    </row>
    <row r="13" spans="1:14">
      <c t="s" s="6" r="A13">
        <v>318</v>
      </c>
    </row>
    <row r="14" spans="1:14">
      <c t="s" s="3" r="A14">
        <v>327</v>
      </c>
      <c t="n" s="7" r="G14">
        <v>52000000</v>
      </c>
    </row>
    <row r="15" spans="1:14">
      <c t="s" s="6" r="A15">
        <v>328</v>
      </c>
    </row>
    <row r="16" spans="1:14">
      <c t="s" s="3" r="A16">
        <v>329</v>
      </c>
      <c t="n" s="4" r="B16">
        <v>406000000</v>
      </c>
      <c t="n" s="4" r="J16">
        <v>406000000</v>
      </c>
      <c t="n" s="4" r="L16">
        <v>406000000</v>
      </c>
      <c t="n" s="4" r="N16">
        <v>371000000</v>
      </c>
    </row>
    <row r="17" spans="1:14">
      <c t="s" s="3" r="A17">
        <v>37</v>
      </c>
      <c t="n" s="4" r="B17">
        <v>8281000000</v>
      </c>
      <c t="n" s="4" r="J17">
        <v>8281000000</v>
      </c>
      <c t="n" s="4" r="L17">
        <v>8281000000</v>
      </c>
      <c t="n" s="4" r="N17">
        <v>8373000000</v>
      </c>
    </row>
    <row r="18" spans="1:14">
      <c t="s" s="3" r="A18">
        <v>38</v>
      </c>
      <c t="n" s="4" r="B18">
        <v>1168000000</v>
      </c>
      <c t="n" s="4" r="J18">
        <v>1168000000</v>
      </c>
      <c t="n" s="4" r="L18">
        <v>1168000000</v>
      </c>
      <c t="n" s="4" r="N18">
        <v>1168000000</v>
      </c>
    </row>
    <row r="19" spans="1:14">
      <c t="s" s="3" r="A19">
        <v>330</v>
      </c>
      <c t="n" s="4" r="B19">
        <v>6922000000</v>
      </c>
      <c t="n" s="4" r="J19">
        <v>6922000000</v>
      </c>
      <c t="n" s="4" r="L19">
        <v>6922000000</v>
      </c>
      <c t="n" s="4" r="N19">
        <v>7111000000</v>
      </c>
    </row>
    <row r="20" spans="1:14">
      <c t="s" s="3" r="A20">
        <v>331</v>
      </c>
      <c t="n" s="4" r="B20">
        <v>19626000000</v>
      </c>
      <c t="n" s="4" r="J20">
        <v>19626000000</v>
      </c>
      <c t="n" s="4" r="L20">
        <v>19626000000</v>
      </c>
      <c t="n" s="4" r="N20">
        <v>7111000000</v>
      </c>
    </row>
    <row r="21" spans="1:14">
      <c t="s" s="3" r="A21">
        <v>332</v>
      </c>
      <c t="n" s="4" r="B21">
        <v>470000000</v>
      </c>
      <c t="n" s="4" r="J21">
        <v>470000000</v>
      </c>
      <c t="n" s="4" r="L21">
        <v>470000000</v>
      </c>
      <c t="n" s="4" r="N21">
        <v>416000000</v>
      </c>
    </row>
    <row r="22" spans="1:14">
      <c t="s" s="3" r="A22">
        <v>41</v>
      </c>
      <c t="n" s="4" r="B22">
        <v>36873000000</v>
      </c>
      <c t="n" s="4" r="J22">
        <v>36873000000</v>
      </c>
      <c t="n" s="4" r="L22">
        <v>36873000000</v>
      </c>
      <c t="n" s="4" r="N22">
        <v>24550000000</v>
      </c>
    </row>
    <row r="23" spans="1:14">
      <c t="s" s="3" r="A23">
        <v>333</v>
      </c>
      <c t="n" s="4" r="B23">
        <v>1829000000</v>
      </c>
      <c t="n" s="4" r="J23">
        <v>1829000000</v>
      </c>
      <c t="n" s="4" r="L23">
        <v>1829000000</v>
      </c>
      <c t="n" s="4" r="N23">
        <v>1635000000</v>
      </c>
    </row>
    <row r="24" spans="1:14">
      <c t="s" s="3" r="A24">
        <v>334</v>
      </c>
      <c t="n" s="4" r="B24">
        <v>1616000000</v>
      </c>
      <c t="n" s="4" r="J24">
        <v>1616000000</v>
      </c>
      <c t="n" s="4" r="L24">
        <v>1616000000</v>
      </c>
      <c t="n" s="4" r="N24">
        <v>1674000000</v>
      </c>
    </row>
    <row r="25" spans="1:14">
      <c t="s" s="3" r="A25">
        <v>335</v>
      </c>
      <c t="n" s="4" r="B25">
        <v>33281000000</v>
      </c>
      <c t="n" s="4" r="J25">
        <v>33281000000</v>
      </c>
      <c t="n" s="4" r="L25">
        <v>33281000000</v>
      </c>
      <c t="n" s="4" r="N25">
        <v>21023000000</v>
      </c>
    </row>
    <row r="26" spans="1:14">
      <c t="s" s="3" r="A26">
        <v>336</v>
      </c>
      <c t="n" s="4" r="B26">
        <v>87000000</v>
      </c>
      <c t="n" s="4" r="J26">
        <v>87000000</v>
      </c>
      <c t="n" s="4" r="L26">
        <v>87000000</v>
      </c>
      <c t="n" s="4" r="N26">
        <v>72000000</v>
      </c>
    </row>
    <row r="27" spans="1:14">
      <c t="s" s="3" r="A27">
        <v>50</v>
      </c>
      <c t="n" s="4" r="B27">
        <v>60000000</v>
      </c>
      <c t="n" s="4" r="J27">
        <v>60000000</v>
      </c>
      <c t="n" s="4" r="L27">
        <v>60000000</v>
      </c>
      <c t="n" s="4" r="N27">
        <v>146000000</v>
      </c>
    </row>
    <row r="28" spans="1:14">
      <c t="s" s="3" r="A28">
        <v>337</v>
      </c>
      <c t="n" s="4" r="B28">
        <v>36873000000</v>
      </c>
      <c t="n" s="4" r="J28">
        <v>36873000000</v>
      </c>
      <c t="n" s="4" r="L28">
        <v>36873000000</v>
      </c>
      <c t="n" s="7" r="N28">
        <v>24550000000</v>
      </c>
    </row>
    <row r="29" spans="1:14">
      <c t="s" s="6" r="A29">
        <v>322</v>
      </c>
    </row>
    <row r="30" spans="1:14">
      <c t="s" s="3" r="A30">
        <v>338</v>
      </c>
      <c t="n" s="4" r="J30">
        <v>2450000000</v>
      </c>
      <c t="n" s="4" r="K30">
        <v>2287000000</v>
      </c>
      <c t="n" s="4" r="L30">
        <v>7242000000</v>
      </c>
      <c t="n" s="4" r="M30">
        <v>6748000000</v>
      </c>
    </row>
    <row r="31" spans="1:14">
      <c t="s" s="3" r="A31">
        <v>75</v>
      </c>
      <c t="n" s="4" r="J31">
        <v>-1620000000</v>
      </c>
      <c t="n" s="4" r="K31">
        <v>-1518000000</v>
      </c>
      <c t="n" s="4" r="L31">
        <v>-4802000000</v>
      </c>
      <c t="n" s="4" r="M31">
        <v>-4444000000</v>
      </c>
    </row>
    <row r="32" spans="1:14">
      <c t="s" s="3" r="A32">
        <v>80</v>
      </c>
      <c t="n" s="4" r="J32">
        <v>-538000000</v>
      </c>
      <c t="n" s="4" r="K32">
        <v>-535000000</v>
      </c>
      <c t="n" s="4" r="L32">
        <v>-1580000000</v>
      </c>
      <c t="n" s="4" r="M32">
        <v>-1568000000</v>
      </c>
    </row>
    <row r="33" spans="1:14">
      <c t="s" s="3" r="A33">
        <v>339</v>
      </c>
      <c t="n" s="4" r="J33">
        <v>-19000000</v>
      </c>
      <c t="n" s="4" r="K33">
        <v>-16000000</v>
      </c>
      <c t="n" s="4" r="L33">
        <v>-69000000</v>
      </c>
      <c t="n" s="4" r="M33">
        <v>-42000000</v>
      </c>
    </row>
    <row r="34" spans="1:14">
      <c t="s" s="3" r="A34">
        <v>81</v>
      </c>
      <c t="n" s="4" r="J34">
        <v>-2177000000</v>
      </c>
      <c t="n" s="4" r="K34">
        <v>-2069000000</v>
      </c>
      <c t="n" s="4" r="L34">
        <v>-6451000000</v>
      </c>
      <c t="n" s="4" r="M34">
        <v>-6054000000</v>
      </c>
    </row>
    <row r="35" spans="1:14">
      <c t="s" s="3" r="A35">
        <v>340</v>
      </c>
      <c t="n" s="4" r="J35">
        <v>273000000</v>
      </c>
      <c t="n" s="4" r="K35">
        <v>218000000</v>
      </c>
      <c t="n" s="4" r="L35">
        <v>791000000</v>
      </c>
      <c t="n" s="4" r="M35">
        <v>694000000</v>
      </c>
    </row>
    <row r="36" spans="1:14">
      <c t="s" s="3" r="A36">
        <v>341</v>
      </c>
      <c t="n" s="4" r="J36">
        <v>-353000000</v>
      </c>
      <c t="n" s="4" r="K36">
        <v>-217000000</v>
      </c>
      <c t="n" s="4" r="L36">
        <v>-871000000</v>
      </c>
      <c t="n" s="4" r="M36">
        <v>-638000000</v>
      </c>
    </row>
    <row r="37" spans="1:14">
      <c t="s" s="3" r="A37">
        <v>342</v>
      </c>
      <c t="n" s="4" r="J37">
        <v>-8000000</v>
      </c>
      <c t="n" s="4" r="K37">
        <v>5000000</v>
      </c>
      <c t="n" s="4" r="L37">
        <v>-141000000</v>
      </c>
      <c t="n" s="4" r="M37">
        <v>-3000000</v>
      </c>
    </row>
    <row r="38" spans="1:14">
      <c t="s" s="3" r="A38">
        <v>343</v>
      </c>
      <c t="n" s="4" r="J38">
        <v>142000000</v>
      </c>
      <c t="n" s="4" r="K38">
        <v>-59000000</v>
      </c>
      <c t="n" s="4" r="L38">
        <v>72000000</v>
      </c>
      <c t="n" s="4" r="M38">
        <v>-188000000</v>
      </c>
    </row>
    <row r="39" spans="1:14">
      <c t="s" s="3" r="A39">
        <v>344</v>
      </c>
      <c t="n" s="4" r="J39">
        <v>54000000</v>
      </c>
      <c t="n" s="4" r="K39">
        <v>-53000000</v>
      </c>
      <c t="n" s="4" r="L39">
        <v>-149000000</v>
      </c>
      <c t="n" s="4" r="M39">
        <v>-135000000</v>
      </c>
    </row>
    <row r="40" spans="1:14">
      <c t="s" s="3" r="A40">
        <v>324</v>
      </c>
      <c t="n" s="7" r="B40">
        <v>2432000000</v>
      </c>
      <c t="n" s="7" r="J40">
        <v>2432000000</v>
      </c>
      <c t="n" s="7" r="L40">
        <v>2432000000</v>
      </c>
    </row>
    <row r="41" spans="1:14">
      <c t="s" s="3" r="A41">
        <v>345</v>
      </c>
      <c t="s" s="3" r="B41">
        <v>346</v>
      </c>
      <c t="s" s="3" r="J41">
        <v>346</v>
      </c>
      <c t="s" s="3" r="L41">
        <v>346</v>
      </c>
    </row>
    <row r="42" spans="1:14">
      <c t="s" s="3" r="A42">
        <v>347</v>
      </c>
      <c t="n" s="7" r="J42">
        <v>-17800000</v>
      </c>
      <c t="n" s="4" r="K42">
        <v>21100000</v>
      </c>
      <c t="n" s="7" r="L42">
        <v>27600000</v>
      </c>
      <c t="n" s="4" r="M42">
        <v>62000000</v>
      </c>
    </row>
    <row r="43" spans="1:14">
      <c t="s" s="3" r="A43">
        <v>88</v>
      </c>
      <c t="n" s="4" r="J43">
        <v>851000</v>
      </c>
      <c t="n" s="7" r="K43">
        <v>11000000</v>
      </c>
      <c t="n" s="4" r="L43">
        <v>2100000</v>
      </c>
      <c t="n" s="7" r="M43">
        <v>61200000</v>
      </c>
    </row>
    <row r="44" spans="1:14">
      <c t="s" s="6" r="A44">
        <v>348</v>
      </c>
    </row>
    <row r="45" spans="1:14">
      <c t="s" s="3" r="A45">
        <v>349</v>
      </c>
      <c t="n" s="7" r="B45">
        <v>375000000</v>
      </c>
      <c t="n" s="4" r="J45">
        <v>375000000</v>
      </c>
      <c t="n" s="4" r="L45">
        <v>375000000</v>
      </c>
    </row>
    <row r="46" spans="1:14">
      <c t="s" s="3" r="A46">
        <v>350</v>
      </c>
      <c t="n" s="4" r="B46">
        <v>591000000</v>
      </c>
      <c t="n" s="4" r="J46">
        <v>591000000</v>
      </c>
      <c t="n" s="4" r="L46">
        <v>591000000</v>
      </c>
    </row>
    <row r="47" spans="1:14">
      <c t="s" s="3" r="A47">
        <v>351</v>
      </c>
      <c t="n" s="4" r="B47">
        <v>1451000000</v>
      </c>
      <c t="n" s="4" r="J47">
        <v>1451000000</v>
      </c>
      <c t="n" s="4" r="L47">
        <v>1451000000</v>
      </c>
    </row>
    <row r="48" spans="1:14">
      <c t="s" s="3" r="A48">
        <v>352</v>
      </c>
      <c t="n" s="4" r="B48">
        <v>36000000</v>
      </c>
      <c t="n" s="4" r="J48">
        <v>36000000</v>
      </c>
      <c t="n" s="4" r="L48">
        <v>36000000</v>
      </c>
    </row>
    <row r="49" spans="1:14">
      <c t="s" s="3" r="A49">
        <v>38</v>
      </c>
      <c t="n" s="4" r="B49">
        <v>944000000</v>
      </c>
      <c t="n" s="4" r="J49">
        <v>944000000</v>
      </c>
      <c t="n" s="4" r="L49">
        <v>944000000</v>
      </c>
    </row>
    <row r="50" spans="1:14">
      <c t="s" s="3" r="A50">
        <v>48</v>
      </c>
      <c t="n" s="4" r="B50">
        <v>-133000000</v>
      </c>
      <c t="n" s="4" r="J50">
        <v>-133000000</v>
      </c>
      <c t="n" s="4" r="L50">
        <v>-133000000</v>
      </c>
    </row>
    <row r="51" spans="1:14">
      <c t="s" s="3" r="A51">
        <v>353</v>
      </c>
      <c t="n" s="4" r="B51">
        <v>-847000000</v>
      </c>
      <c t="n" s="4" r="J51">
        <v>-847000000</v>
      </c>
      <c t="n" s="4" r="L51">
        <v>-847000000</v>
      </c>
    </row>
    <row r="52" spans="1:14">
      <c t="s" s="3" r="A52">
        <v>139</v>
      </c>
      <c t="n" s="4" r="B52">
        <v>2417000000</v>
      </c>
      <c t="n" s="4" r="J52">
        <v>2417000000</v>
      </c>
      <c t="n" s="7" r="L52">
        <v>2417000000</v>
      </c>
    </row>
    <row r="53" spans="1:14">
      <c t="s" s="3" r="A53">
        <v>354</v>
      </c>
      <c t="s" s="3" r="L53">
        <v>355</v>
      </c>
    </row>
    <row r="54" spans="1:14">
      <c t="s" s="3" r="A54">
        <v>356</v>
      </c>
    </row>
    <row r="55" spans="1:14">
      <c t="s" s="6" r="A55">
        <v>348</v>
      </c>
    </row>
    <row r="56" spans="1:14">
      <c t="s" s="3" r="A56">
        <v>357</v>
      </c>
      <c t="s" s="3" r="L56">
        <v>358</v>
      </c>
    </row>
    <row r="57" spans="1:14">
      <c t="s" s="3" r="A57">
        <v>359</v>
      </c>
    </row>
    <row r="58" spans="1:14">
      <c t="s" s="6" r="A58">
        <v>348</v>
      </c>
    </row>
    <row r="59" spans="1:14">
      <c t="s" s="3" r="A59">
        <v>360</v>
      </c>
      <c t="s" s="3" r="D59">
        <v>361</v>
      </c>
    </row>
    <row r="60" spans="1:14">
      <c t="s" s="3" r="A60">
        <v>362</v>
      </c>
    </row>
    <row r="61" spans="1:14">
      <c t="s" s="6" r="A61">
        <v>318</v>
      </c>
    </row>
    <row r="62" spans="1:14">
      <c t="s" s="3" r="A62">
        <v>363</v>
      </c>
      <c t="n" s="7" r="C62">
        <v>173</v>
      </c>
    </row>
    <row r="63" spans="1:14">
      <c t="s" s="3" r="A63">
        <v>319</v>
      </c>
      <c t="n" s="7" r="C63">
        <v>700000000</v>
      </c>
    </row>
    <row r="64" spans="1:14">
      <c t="s" s="3" r="A64">
        <v>364</v>
      </c>
      <c t="s" s="3" r="C64">
        <v>365</v>
      </c>
    </row>
    <row r="65" spans="1:14">
      <c t="s" s="3" r="A65">
        <v>366</v>
      </c>
      <c t="n" s="7" r="C65">
        <v>7</v>
      </c>
    </row>
    <row r="66" spans="1:14">
      <c t="s" s="6" r="A66">
        <v>322</v>
      </c>
    </row>
    <row r="67" spans="1:14">
      <c t="s" s="3" r="A67">
        <v>345</v>
      </c>
      <c t="s" s="3" r="C67">
        <v>367</v>
      </c>
    </row>
    <row r="68" spans="1:14">
      <c t="s" s="3" r="A68">
        <v>368</v>
      </c>
    </row>
    <row r="69" spans="1:14">
      <c t="s" s="6" r="A69">
        <v>318</v>
      </c>
    </row>
    <row r="70" spans="1:14">
      <c t="s" s="3" r="A70">
        <v>363</v>
      </c>
      <c t="n" s="8" r="C70">
        <v>176.95</v>
      </c>
    </row>
    <row r="71" spans="1:14">
      <c t="s" s="3" r="A71">
        <v>319</v>
      </c>
      <c t="n" s="7" r="C71">
        <v>4300000000</v>
      </c>
    </row>
    <row r="72" spans="1:14">
      <c t="s" s="3" r="A72">
        <v>369</v>
      </c>
    </row>
    <row r="73" spans="1:14">
      <c t="s" s="6" r="A73">
        <v>318</v>
      </c>
    </row>
    <row r="74" spans="1:14">
      <c t="s" s="3" r="A74">
        <v>363</v>
      </c>
      <c t="n" s="7" r="C74">
        <v>173</v>
      </c>
    </row>
    <row r="75" spans="1:14">
      <c t="s" s="3" r="A75">
        <v>319</v>
      </c>
      <c t="n" s="7" r="C75">
        <v>700000000</v>
      </c>
    </row>
    <row r="76" spans="1:14">
      <c t="s" s="3" r="A76">
        <v>370</v>
      </c>
    </row>
    <row r="77" spans="1:14">
      <c t="s" s="6" r="A77">
        <v>318</v>
      </c>
    </row>
    <row r="78" spans="1:14">
      <c t="s" s="3" r="A78">
        <v>371</v>
      </c>
      <c t="n" s="4" r="H78">
        <v>897000</v>
      </c>
      <c t="n" s="4" r="I78">
        <v>26900000</v>
      </c>
    </row>
    <row r="79" spans="1:14">
      <c t="s" s="3" r="A79">
        <v>372</v>
      </c>
      <c t="n" s="4" r="I79">
        <v>1100000</v>
      </c>
    </row>
    <row r="80" spans="1:14">
      <c t="s" s="3" r="A80">
        <v>373</v>
      </c>
      <c t="n" s="7" r="H80">
        <v>124500000</v>
      </c>
      <c t="n" s="7" r="I80">
        <v>2600000000</v>
      </c>
    </row>
    <row r="81" spans="1:14">
      <c t="s" s="3" r="A81">
        <v>374</v>
      </c>
      <c t="s" s="3" r="I81">
        <v>375</v>
      </c>
    </row>
    <row r="82" spans="1:14">
      <c t="s" s="3" r="A82">
        <v>363</v>
      </c>
      <c t="n" s="8" r="I82">
        <v>95.5</v>
      </c>
    </row>
    <row r="83" spans="1:14">
      <c t="s" s="3" r="A83">
        <v>319</v>
      </c>
      <c t="n" s="7" r="I83">
        <v>1200000000</v>
      </c>
    </row>
    <row r="84" spans="1:14">
      <c t="s" s="6" r="A84">
        <v>322</v>
      </c>
    </row>
    <row r="85" spans="1:14">
      <c t="s" s="3" r="A85">
        <v>376</v>
      </c>
      <c t="n" s="7" r="B85">
        <v>5071000000</v>
      </c>
      <c t="n" s="7" r="J85">
        <v>5071000000</v>
      </c>
      <c t="n" s="7" r="L85">
        <v>5071000000</v>
      </c>
    </row>
    <row r="86" spans="1:14">
      <c t="s" s="6" r="A86">
        <v>348</v>
      </c>
    </row>
    <row r="87" spans="1:14">
      <c t="s" s="3" r="A87">
        <v>139</v>
      </c>
      <c t="n" s="7" r="I87">
        <v>2532000000</v>
      </c>
    </row>
    <row r="88" spans="1:14">
      <c t="s" s="3" r="A88">
        <v>377</v>
      </c>
    </row>
    <row r="89" spans="1:14">
      <c t="s" s="6" r="A89">
        <v>348</v>
      </c>
    </row>
    <row r="90" spans="1:14">
      <c t="s" s="3" r="A90">
        <v>378</v>
      </c>
      <c t="n" s="7" r="E90">
        <v>10400000000</v>
      </c>
    </row>
    <row r="91" spans="1:14">
      <c t="s" s="3" r="A91">
        <v>379</v>
      </c>
    </row>
    <row r="92" spans="1:14">
      <c t="s" s="6" r="A92">
        <v>318</v>
      </c>
    </row>
    <row r="93" spans="1:14">
      <c t="s" s="3" r="A93">
        <v>380</v>
      </c>
      <c t="n" s="4" r="B93">
        <v>7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 customWidth="1" max="5" min="5" width="14"/>
    <col customWidth="1" max="6" min="6" width="14"/>
    <col customWidth="1" max="7" min="7" width="14"/>
    <col customWidth="1" max="8" min="8" width="14"/>
  </cols>
  <sheetData>
    <row r="1" spans="1:8">
      <c t="s" s="1" r="A1">
        <v>381</v>
      </c>
      <c t="s" s="2" r="B1">
        <v>382</v>
      </c>
      <c t="s" s="2" r="C1">
        <v>383</v>
      </c>
      <c t="s" s="2" r="D1">
        <v>2</v>
      </c>
      <c t="s" s="2" r="E1">
        <v>70</v>
      </c>
      <c t="s" s="2" r="F1">
        <v>2</v>
      </c>
      <c t="s" s="2" r="G1">
        <v>70</v>
      </c>
      <c t="s" s="2" r="H1">
        <v>27</v>
      </c>
    </row>
    <row r="2" spans="1:8">
      <c t="s" s="6" r="A2">
        <v>384</v>
      </c>
    </row>
    <row r="3" spans="1:8">
      <c t="s" s="3" r="A3">
        <v>38</v>
      </c>
      <c t="n" s="7" r="D3">
        <v>27166</v>
      </c>
      <c t="n" s="7" r="F3">
        <v>27166</v>
      </c>
      <c t="n" s="7" r="H3">
        <v>27166</v>
      </c>
    </row>
    <row r="4" spans="1:8">
      <c t="s" s="6" r="A4">
        <v>385</v>
      </c>
    </row>
    <row r="5" spans="1:8">
      <c t="s" s="3" r="A5">
        <v>386</v>
      </c>
      <c t="n" s="4" r="D5">
        <v>34856</v>
      </c>
      <c t="n" s="4" r="F5">
        <v>34856</v>
      </c>
      <c t="n" s="4" r="H5">
        <v>32813</v>
      </c>
    </row>
    <row r="6" spans="1:8">
      <c t="s" s="3" r="A6">
        <v>387</v>
      </c>
      <c t="n" s="4" r="D6">
        <v>-22112</v>
      </c>
      <c t="n" s="4" r="F6">
        <v>-22112</v>
      </c>
      <c t="n" s="4" r="H6">
        <v>-19898</v>
      </c>
    </row>
    <row r="7" spans="1:8">
      <c t="s" s="3" r="A7">
        <v>388</v>
      </c>
      <c t="n" s="4" r="D7">
        <v>12744</v>
      </c>
      <c t="n" s="4" r="F7">
        <v>12744</v>
      </c>
      <c t="n" s="4" r="H7">
        <v>12915</v>
      </c>
    </row>
    <row r="8" spans="1:8">
      <c t="s" s="3" r="A8">
        <v>389</v>
      </c>
      <c t="n" s="4" r="D8">
        <v>707</v>
      </c>
      <c t="n" s="7" r="E8">
        <v>2000</v>
      </c>
      <c t="n" s="4" r="F8">
        <v>2200</v>
      </c>
      <c t="n" s="7" r="G8">
        <v>4700</v>
      </c>
    </row>
    <row r="9" spans="1:8">
      <c t="s" s="6" r="A9">
        <v>390</v>
      </c>
    </row>
    <row r="10" spans="1:8">
      <c t="s" s="3" r="A10">
        <v>391</v>
      </c>
      <c t="n" s="4" r="D10">
        <v>870</v>
      </c>
      <c t="n" s="4" r="F10">
        <v>870</v>
      </c>
    </row>
    <row r="11" spans="1:8">
      <c t="n" s="4" r="A11">
        <v>2016</v>
      </c>
      <c t="n" s="4" r="D11">
        <v>3400</v>
      </c>
      <c t="n" s="4" r="F11">
        <v>3400</v>
      </c>
    </row>
    <row r="12" spans="1:8">
      <c t="n" s="4" r="A12">
        <v>2017</v>
      </c>
      <c t="n" s="4" r="D12">
        <v>3335</v>
      </c>
      <c t="n" s="4" r="F12">
        <v>3335</v>
      </c>
    </row>
    <row r="13" spans="1:8">
      <c t="n" s="4" r="A13">
        <v>2018</v>
      </c>
      <c t="n" s="4" r="D13">
        <v>2529</v>
      </c>
      <c t="n" s="4" r="F13">
        <v>2529</v>
      </c>
    </row>
    <row r="14" spans="1:8">
      <c t="n" s="4" r="A14">
        <v>2019</v>
      </c>
      <c t="n" s="4" r="D14">
        <v>1742</v>
      </c>
      <c t="n" s="4" r="F14">
        <v>1742</v>
      </c>
    </row>
    <row r="15" spans="1:8">
      <c t="s" s="3" r="A15">
        <v>233</v>
      </c>
    </row>
    <row r="16" spans="1:8">
      <c t="s" s="6" r="A16">
        <v>384</v>
      </c>
    </row>
    <row r="17" spans="1:8">
      <c t="s" s="3" r="A17">
        <v>38</v>
      </c>
      <c t="n" s="4" r="D17">
        <v>20700</v>
      </c>
      <c t="n" s="4" r="F17">
        <v>20700</v>
      </c>
    </row>
    <row r="18" spans="1:8">
      <c t="s" s="3" r="A18">
        <v>392</v>
      </c>
    </row>
    <row r="19" spans="1:8">
      <c t="s" s="6" r="A19">
        <v>385</v>
      </c>
    </row>
    <row r="20" spans="1:8">
      <c t="s" s="3" r="A20">
        <v>386</v>
      </c>
      <c t="n" s="4" r="D20">
        <v>10822</v>
      </c>
      <c t="n" s="4" r="F20">
        <v>10822</v>
      </c>
      <c t="n" s="4" r="H20">
        <v>8822</v>
      </c>
    </row>
    <row r="21" spans="1:8">
      <c t="s" s="3" r="A21">
        <v>387</v>
      </c>
      <c t="n" s="4" r="D21">
        <v>-6477</v>
      </c>
      <c t="n" s="4" r="F21">
        <v>-6477</v>
      </c>
      <c t="n" s="4" r="H21">
        <v>-5801</v>
      </c>
    </row>
    <row r="22" spans="1:8">
      <c t="s" s="3" r="A22">
        <v>388</v>
      </c>
      <c t="n" s="4" r="D22">
        <v>4345</v>
      </c>
      <c t="n" s="4" r="F22">
        <v>4345</v>
      </c>
      <c t="n" s="4" r="H22">
        <v>3021</v>
      </c>
    </row>
    <row r="23" spans="1:8">
      <c t="s" s="3" r="A23">
        <v>393</v>
      </c>
    </row>
    <row r="24" spans="1:8">
      <c t="s" s="6" r="A24">
        <v>385</v>
      </c>
    </row>
    <row r="25" spans="1:8">
      <c t="s" s="3" r="A25">
        <v>394</v>
      </c>
      <c t="s" s="3" r="B25">
        <v>395</v>
      </c>
    </row>
    <row r="26" spans="1:8">
      <c t="s" s="3" r="A26">
        <v>396</v>
      </c>
    </row>
    <row r="27" spans="1:8">
      <c t="s" s="6" r="A27">
        <v>385</v>
      </c>
    </row>
    <row r="28" spans="1:8">
      <c t="s" s="3" r="A28">
        <v>386</v>
      </c>
      <c t="n" s="4" r="D28">
        <v>2838</v>
      </c>
      <c t="n" s="4" r="F28">
        <v>2838</v>
      </c>
      <c t="n" s="4" r="H28">
        <v>2788</v>
      </c>
    </row>
    <row r="29" spans="1:8">
      <c t="s" s="3" r="A29">
        <v>387</v>
      </c>
      <c t="n" s="4" r="D29">
        <v>-1061</v>
      </c>
      <c t="n" s="4" r="F29">
        <v>-1061</v>
      </c>
      <c t="n" s="4" r="H29">
        <v>-788</v>
      </c>
    </row>
    <row r="30" spans="1:8">
      <c t="s" s="3" r="A30">
        <v>388</v>
      </c>
      <c t="n" s="4" r="D30">
        <v>1777</v>
      </c>
      <c t="n" s="4" r="F30">
        <v>1777</v>
      </c>
      <c t="n" s="4" r="H30">
        <v>2000</v>
      </c>
    </row>
    <row r="31" spans="1:8">
      <c t="s" s="3" r="A31">
        <v>397</v>
      </c>
    </row>
    <row r="32" spans="1:8">
      <c t="s" s="6" r="A32">
        <v>385</v>
      </c>
    </row>
    <row r="33" spans="1:8">
      <c t="s" s="3" r="A33">
        <v>386</v>
      </c>
      <c t="n" s="4" r="D33">
        <v>10984</v>
      </c>
      <c t="n" s="4" r="F33">
        <v>10984</v>
      </c>
      <c t="n" s="4" r="H33">
        <v>10991</v>
      </c>
    </row>
    <row r="34" spans="1:8">
      <c t="s" s="3" r="A34">
        <v>387</v>
      </c>
      <c t="n" s="4" r="D34">
        <v>-10839</v>
      </c>
      <c t="n" s="4" r="F34">
        <v>-10839</v>
      </c>
      <c t="n" s="4" r="H34">
        <v>-10597</v>
      </c>
    </row>
    <row r="35" spans="1:8">
      <c t="s" s="3" r="A35">
        <v>388</v>
      </c>
      <c t="n" s="4" r="D35">
        <v>145</v>
      </c>
      <c t="n" s="4" r="F35">
        <v>145</v>
      </c>
      <c t="n" s="4" r="H35">
        <v>394</v>
      </c>
    </row>
    <row r="36" spans="1:8">
      <c t="s" s="3" r="A36">
        <v>398</v>
      </c>
    </row>
    <row r="37" spans="1:8">
      <c t="s" s="6" r="A37">
        <v>385</v>
      </c>
    </row>
    <row r="38" spans="1:8">
      <c t="s" s="3" r="A38">
        <v>394</v>
      </c>
      <c t="s" s="3" r="B38">
        <v>399</v>
      </c>
      <c t="s" s="3" r="C38">
        <v>399</v>
      </c>
    </row>
    <row r="39" spans="1:8">
      <c t="s" s="3" r="A39">
        <v>400</v>
      </c>
    </row>
    <row r="40" spans="1:8">
      <c t="s" s="6" r="A40">
        <v>385</v>
      </c>
    </row>
    <row r="41" spans="1:8">
      <c t="s" s="3" r="A41">
        <v>394</v>
      </c>
      <c t="s" s="3" r="B41">
        <v>365</v>
      </c>
      <c t="s" s="3" r="C41">
        <v>365</v>
      </c>
    </row>
    <row r="42" spans="1:8">
      <c t="s" s="3" r="A42">
        <v>350</v>
      </c>
    </row>
    <row r="43" spans="1:8">
      <c t="s" s="6" r="A43">
        <v>385</v>
      </c>
    </row>
    <row r="44" spans="1:8">
      <c t="s" s="3" r="A44">
        <v>386</v>
      </c>
      <c t="n" s="4" r="D44">
        <v>10212</v>
      </c>
      <c t="n" s="4" r="F44">
        <v>10212</v>
      </c>
      <c t="n" s="4" r="H44">
        <v>10212</v>
      </c>
    </row>
    <row r="45" spans="1:8">
      <c t="s" s="3" r="A45">
        <v>387</v>
      </c>
      <c t="n" s="4" r="D45">
        <v>-3735</v>
      </c>
      <c t="n" s="4" r="F45">
        <v>-3735</v>
      </c>
      <c t="n" s="4" r="H45">
        <v>-2712</v>
      </c>
    </row>
    <row r="46" spans="1:8">
      <c t="s" s="3" r="A46">
        <v>388</v>
      </c>
      <c t="n" s="7" r="D46">
        <v>6477</v>
      </c>
      <c t="n" s="7" r="F46">
        <v>6477</v>
      </c>
      <c t="n" s="7" r="H46">
        <v>7500</v>
      </c>
    </row>
    <row r="47" spans="1:8">
      <c t="s" s="3" r="A47">
        <v>401</v>
      </c>
    </row>
    <row r="48" spans="1:8">
      <c t="s" s="6" r="A48">
        <v>385</v>
      </c>
    </row>
    <row r="49" spans="1:8">
      <c t="s" s="3" r="A49">
        <v>394</v>
      </c>
      <c t="s" s="3" r="C49">
        <v>365</v>
      </c>
    </row>
    <row r="50" spans="1:8">
      <c t="s" s="3" r="A50">
        <v>402</v>
      </c>
    </row>
    <row r="51" spans="1:8">
      <c t="s" s="6" r="A51">
        <v>385</v>
      </c>
    </row>
    <row r="52" spans="1:8">
      <c t="s" s="3" r="A52">
        <v>394</v>
      </c>
      <c t="s" s="3" r="B52">
        <v>4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58"/>
    <col customWidth="1" max="2" min="2" width="27"/>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t="s" s="1" r="A1">
        <v>404</v>
      </c>
      <c t="s" s="2" r="B1">
        <v>260</v>
      </c>
      <c t="s" s="2" r="C1">
        <v>405</v>
      </c>
      <c t="s" s="2" r="D1">
        <v>406</v>
      </c>
      <c t="s" s="2" r="E1">
        <v>407</v>
      </c>
      <c t="s" s="2" r="F1">
        <v>257</v>
      </c>
      <c t="s" s="2" r="G1">
        <v>408</v>
      </c>
      <c t="s" s="2" r="H1">
        <v>217</v>
      </c>
      <c t="s" s="2" r="I1">
        <v>409</v>
      </c>
      <c t="s" s="2" r="J1">
        <v>230</v>
      </c>
      <c t="s" s="2" r="K1">
        <v>410</v>
      </c>
    </row>
    <row r="2" spans="1:11">
      <c t="s" s="6" r="A2">
        <v>411</v>
      </c>
    </row>
    <row r="3" spans="1:11">
      <c t="s" s="3" r="A3">
        <v>323</v>
      </c>
      <c t="n" s="7" r="B3">
        <v>372000000</v>
      </c>
      <c t="n" s="7" r="H3">
        <v>372000000</v>
      </c>
      <c t="n" s="7" r="J3">
        <v>372000000</v>
      </c>
    </row>
    <row r="4" spans="1:11">
      <c t="s" s="3" r="A4">
        <v>412</v>
      </c>
      <c t="n" s="7" r="D4">
        <v>300000000</v>
      </c>
    </row>
    <row r="5" spans="1:11">
      <c t="s" s="3" r="A5">
        <v>126</v>
      </c>
      <c t="n" s="4" r="H5">
        <v>40000000</v>
      </c>
    </row>
    <row r="6" spans="1:11">
      <c t="s" s="3" r="A6">
        <v>379</v>
      </c>
    </row>
    <row r="7" spans="1:11">
      <c t="s" s="6" r="A7">
        <v>411</v>
      </c>
    </row>
    <row r="8" spans="1:11">
      <c t="s" s="3" r="A8">
        <v>413</v>
      </c>
      <c t="n" s="4" r="B8">
        <v>7000000</v>
      </c>
    </row>
    <row r="9" spans="1:11">
      <c t="s" s="3" r="A9">
        <v>414</v>
      </c>
      <c t="n" s="7" r="B9">
        <v>1200000000</v>
      </c>
      <c t="n" s="7" r="H9">
        <v>1200000000</v>
      </c>
    </row>
    <row r="10" spans="1:11">
      <c t="s" s="3" r="A10">
        <v>265</v>
      </c>
    </row>
    <row r="11" spans="1:11">
      <c t="s" s="6" r="A11">
        <v>411</v>
      </c>
    </row>
    <row r="12" spans="1:11">
      <c t="s" s="3" r="A12">
        <v>415</v>
      </c>
      <c t="n" s="7" r="I12">
        <v>234000000</v>
      </c>
    </row>
    <row r="13" spans="1:11">
      <c t="s" s="3" r="A13">
        <v>416</v>
      </c>
      <c t="s" s="3" r="B13">
        <v>417</v>
      </c>
    </row>
    <row r="14" spans="1:11">
      <c t="s" s="3" r="A14">
        <v>266</v>
      </c>
      <c t="n" s="7" r="I14">
        <v>234000000</v>
      </c>
    </row>
    <row r="15" spans="1:11">
      <c t="s" s="3" r="A15">
        <v>418</v>
      </c>
      <c t="n" s="7" r="C15">
        <v>40000000</v>
      </c>
    </row>
    <row r="16" spans="1:11">
      <c t="s" s="3" r="A16">
        <v>419</v>
      </c>
      <c t="s" s="3" r="B16">
        <v>420</v>
      </c>
      <c t="s" s="3" r="H16">
        <v>420</v>
      </c>
    </row>
    <row r="17" spans="1:11">
      <c t="s" s="3" r="A17">
        <v>126</v>
      </c>
      <c t="n" s="7" r="F17">
        <v>40000000</v>
      </c>
    </row>
    <row r="18" spans="1:11">
      <c t="s" s="3" r="A18">
        <v>421</v>
      </c>
    </row>
    <row r="19" spans="1:11">
      <c t="s" s="6" r="A19">
        <v>411</v>
      </c>
    </row>
    <row r="20" spans="1:11">
      <c t="s" s="3" r="A20">
        <v>422</v>
      </c>
      <c t="s" s="3" r="B20">
        <v>423</v>
      </c>
    </row>
    <row r="21" spans="1:11">
      <c t="s" s="3" r="A21">
        <v>424</v>
      </c>
    </row>
    <row r="22" spans="1:11">
      <c t="s" s="6" r="A22">
        <v>411</v>
      </c>
    </row>
    <row r="23" spans="1:11">
      <c t="s" s="3" r="A23">
        <v>323</v>
      </c>
      <c t="n" s="7" r="B23">
        <v>372000000</v>
      </c>
      <c t="n" s="7" r="H23">
        <v>372000000</v>
      </c>
    </row>
    <row r="24" spans="1:11">
      <c t="s" s="3" r="A24">
        <v>425</v>
      </c>
      <c t="n" s="4" r="B24">
        <v>28000000</v>
      </c>
      <c t="n" s="7" r="H24">
        <v>28000000</v>
      </c>
    </row>
    <row r="25" spans="1:11">
      <c t="s" s="3" r="A25">
        <v>426</v>
      </c>
    </row>
    <row r="26" spans="1:11">
      <c t="s" s="6" r="A26">
        <v>411</v>
      </c>
    </row>
    <row r="27" spans="1:11">
      <c t="s" s="3" r="A27">
        <v>422</v>
      </c>
      <c t="s" s="3" r="H27">
        <v>423</v>
      </c>
    </row>
    <row r="28" spans="1:11">
      <c t="s" s="3" r="A28">
        <v>416</v>
      </c>
      <c t="s" s="3" r="H28">
        <v>427</v>
      </c>
    </row>
    <row r="29" spans="1:11">
      <c t="s" s="3" r="A29">
        <v>424</v>
      </c>
    </row>
    <row r="30" spans="1:11">
      <c t="s" s="6" r="A30">
        <v>411</v>
      </c>
    </row>
    <row r="31" spans="1:11">
      <c t="s" s="3" r="A31">
        <v>428</v>
      </c>
      <c t="n" s="4" r="E31">
        <v>2</v>
      </c>
    </row>
    <row r="32" spans="1:11">
      <c t="s" s="3" r="A32">
        <v>415</v>
      </c>
      <c t="n" s="7" r="E32">
        <v>400000000</v>
      </c>
    </row>
    <row r="33" spans="1:11">
      <c t="s" s="3" r="A33">
        <v>429</v>
      </c>
      <c t="n" s="7" r="D33">
        <v>320000000</v>
      </c>
      <c t="n" s="7" r="G33">
        <v>52000000</v>
      </c>
    </row>
    <row r="34" spans="1:11">
      <c t="s" s="3" r="A34">
        <v>266</v>
      </c>
      <c t="n" s="7" r="E34">
        <v>400000000</v>
      </c>
    </row>
    <row r="35" spans="1:11">
      <c t="s" s="3" r="A35">
        <v>430</v>
      </c>
    </row>
    <row r="36" spans="1:11">
      <c t="s" s="6" r="A36">
        <v>411</v>
      </c>
    </row>
    <row r="37" spans="1:11">
      <c t="s" s="3" r="A37">
        <v>415</v>
      </c>
      <c t="n" s="7" r="K37">
        <v>4000000</v>
      </c>
    </row>
    <row r="38" spans="1:11">
      <c t="s" s="3" r="A38">
        <v>266</v>
      </c>
      <c t="n" s="7" r="K38">
        <v>4000000</v>
      </c>
    </row>
    <row r="39" spans="1:11">
      <c t="s" s="3" r="A39">
        <v>431</v>
      </c>
    </row>
    <row r="40" spans="1:11">
      <c t="s" s="6" r="A40">
        <v>411</v>
      </c>
    </row>
    <row r="41" spans="1:11">
      <c t="s" s="3" r="A41">
        <v>432</v>
      </c>
      <c t="n" s="7" r="B41">
        <v>0</v>
      </c>
      <c t="n" s="7" r="H41">
        <v>0</v>
      </c>
      <c t="n" s="7" r="J41">
        <v>634000</v>
      </c>
    </row>
    <row r="42" spans="1:11">
      <c t="s" s="3" r="A42">
        <v>433</v>
      </c>
      <c t="s" s="3" r="J42">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435</v>
      </c>
      <c t="s" s="2" r="B1">
        <v>69</v>
      </c>
      <c t="s" s="2" r="D1">
        <v>1</v>
      </c>
    </row>
    <row r="2" spans="1:5">
      <c t="s" s="2" r="B2">
        <v>2</v>
      </c>
      <c t="s" s="2" r="C2">
        <v>70</v>
      </c>
      <c t="s" s="2" r="D2">
        <v>2</v>
      </c>
      <c t="s" s="2" r="E2">
        <v>70</v>
      </c>
    </row>
    <row r="3" spans="1:5">
      <c t="s" s="6" r="A3">
        <v>164</v>
      </c>
    </row>
    <row r="4" spans="1:5">
      <c t="s" s="3" r="A4">
        <v>106</v>
      </c>
      <c t="n" s="7" r="B4">
        <v>1451</v>
      </c>
      <c t="n" s="7" r="C4">
        <v>190</v>
      </c>
      <c t="n" s="7" r="D4">
        <v>4782</v>
      </c>
      <c t="n" s="7" r="E4">
        <v>735</v>
      </c>
    </row>
    <row r="5" spans="1:5">
      <c t="s" s="3" r="A5">
        <v>436</v>
      </c>
    </row>
    <row r="6" spans="1:5">
      <c t="s" s="6" r="A6">
        <v>164</v>
      </c>
    </row>
    <row r="7" spans="1:5">
      <c t="s" s="3" r="A7">
        <v>106</v>
      </c>
      <c t="n" s="4" r="B7">
        <v>-12</v>
      </c>
      <c t="n" s="4" r="D7">
        <v>4</v>
      </c>
      <c t="n" s="4" r="E7">
        <v>10</v>
      </c>
    </row>
    <row r="8" spans="1:5">
      <c t="s" s="3" r="A8">
        <v>437</v>
      </c>
    </row>
    <row r="9" spans="1:5">
      <c t="s" s="6" r="A9">
        <v>164</v>
      </c>
    </row>
    <row r="10" spans="1:5">
      <c t="s" s="3" r="A10">
        <v>106</v>
      </c>
      <c t="n" s="4" r="B10">
        <v>1292</v>
      </c>
      <c t="n" s="4" r="C10">
        <v>126</v>
      </c>
      <c t="n" s="4" r="D10">
        <v>4534</v>
      </c>
      <c t="n" s="4" r="E10">
        <v>494</v>
      </c>
    </row>
    <row r="11" spans="1:5">
      <c t="s" s="3" r="A11">
        <v>438</v>
      </c>
    </row>
    <row r="12" spans="1:5">
      <c t="s" s="6" r="A12">
        <v>164</v>
      </c>
    </row>
    <row r="13" spans="1:5">
      <c t="s" s="3" r="A13">
        <v>106</v>
      </c>
      <c t="n" s="7" r="B13">
        <v>171</v>
      </c>
      <c t="n" s="7" r="C13">
        <v>64</v>
      </c>
      <c t="n" s="7" r="D13">
        <v>244</v>
      </c>
      <c t="n" s="7" r="E13">
        <v>2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s="1" r="A1">
        <v>439</v>
      </c>
      <c t="s" s="2" r="B1">
        <v>440</v>
      </c>
      <c t="s" s="2" r="C1">
        <v>440</v>
      </c>
    </row>
    <row r="2" spans="1:3">
      <c t="s" s="6" r="A2">
        <v>441</v>
      </c>
    </row>
    <row r="3" spans="1:3">
      <c t="s" s="3" r="A3">
        <v>442</v>
      </c>
      <c t="n" s="7" r="B3">
        <v>21</v>
      </c>
      <c t="n" s="7" r="C3">
        <v>21</v>
      </c>
    </row>
    <row r="4" spans="1:3">
      <c t="s" s="3" r="A4">
        <v>443</v>
      </c>
      <c t="s" s="3" r="C4">
        <v>444</v>
      </c>
    </row>
    <row r="5" spans="1:3">
      <c t="s" s="3" r="A5">
        <v>445</v>
      </c>
      <c t="n" s="4" r="B5">
        <v>3700</v>
      </c>
      <c t="n" s="4" r="C5">
        <v>3700</v>
      </c>
    </row>
    <row r="6" spans="1:3">
      <c t="s" s="3" r="A6">
        <v>25</v>
      </c>
    </row>
    <row r="7" spans="1:3">
      <c t="s" s="6" r="A7">
        <v>446</v>
      </c>
    </row>
    <row r="8" spans="1:3">
      <c t="s" s="3" r="A8">
        <v>447</v>
      </c>
      <c t="s" s="3" r="C8">
        <v>448</v>
      </c>
    </row>
    <row r="9" spans="1:3">
      <c t="s" s="3" r="A9">
        <v>449</v>
      </c>
      <c t="n" s="8" r="B9">
        <v>15.03</v>
      </c>
      <c t="n" s="8" r="C9">
        <v>15.03</v>
      </c>
    </row>
    <row r="10" spans="1:3">
      <c t="s" s="6" r="A10">
        <v>441</v>
      </c>
    </row>
    <row r="11" spans="1:3">
      <c t="s" s="3" r="A11">
        <v>450</v>
      </c>
      <c t="n" s="4" r="C11">
        <v>3</v>
      </c>
    </row>
    <row r="12" spans="1:3">
      <c t="s" s="3" r="A12">
        <v>451</v>
      </c>
    </row>
    <row r="13" spans="1:3">
      <c t="s" s="6" r="A13">
        <v>441</v>
      </c>
    </row>
    <row r="14" spans="1:3">
      <c t="s" s="3" r="A14">
        <v>452</v>
      </c>
      <c t="n" s="4" r="C14">
        <v>807</v>
      </c>
    </row>
    <row r="15" spans="1:3">
      <c t="s" s="3" r="A15">
        <v>453</v>
      </c>
      <c t="n" s="4" r="C15">
        <v>-61</v>
      </c>
    </row>
    <row r="16" spans="1:3">
      <c t="s" s="3" r="A16">
        <v>454</v>
      </c>
      <c t="n" s="4" r="C16">
        <v>-1</v>
      </c>
    </row>
    <row r="17" spans="1:3">
      <c t="s" s="3" r="A17">
        <v>455</v>
      </c>
      <c t="n" s="4" r="B17">
        <v>745</v>
      </c>
      <c t="n" s="4" r="C17">
        <v>745</v>
      </c>
    </row>
    <row r="18" spans="1:3">
      <c t="s" s="3" r="A18">
        <v>456</v>
      </c>
      <c t="n" s="4" r="B18">
        <v>631</v>
      </c>
      <c t="n" s="4" r="C18">
        <v>631</v>
      </c>
    </row>
    <row r="19" spans="1:3">
      <c t="s" s="3" r="A19">
        <v>457</v>
      </c>
      <c t="n" s="8" r="C19">
        <v>32.21</v>
      </c>
    </row>
    <row r="20" spans="1:3">
      <c t="s" s="3" r="A20">
        <v>458</v>
      </c>
      <c t="n" s="9" r="C20">
        <v>30.4</v>
      </c>
    </row>
    <row r="21" spans="1:3">
      <c t="s" s="3" r="A21">
        <v>459</v>
      </c>
      <c t="n" s="9" r="C21">
        <v>37.19</v>
      </c>
    </row>
    <row r="22" spans="1:3">
      <c t="s" s="3" r="A22">
        <v>460</v>
      </c>
      <c t="n" s="8" r="B22">
        <v>32.36</v>
      </c>
      <c t="n" s="9" r="C22">
        <v>32.36</v>
      </c>
    </row>
    <row r="23" spans="1:3">
      <c t="s" s="3" r="A23">
        <v>461</v>
      </c>
      <c t="n" s="8" r="B23">
        <v>32.1</v>
      </c>
      <c t="n" s="8" r="C23">
        <v>32.1</v>
      </c>
    </row>
    <row r="24" spans="1:3">
      <c t="s" s="3" r="A24">
        <v>462</v>
      </c>
      <c t="s" s="3" r="B24">
        <v>395</v>
      </c>
    </row>
    <row r="25" spans="1:3">
      <c t="s" s="3" r="A25">
        <v>463</v>
      </c>
      <c t="s" s="3" r="B25">
        <v>444</v>
      </c>
    </row>
    <row r="26" spans="1:3">
      <c t="s" s="3" r="A26">
        <v>464</v>
      </c>
      <c t="n" s="7" r="B26">
        <v>14</v>
      </c>
      <c t="n" s="7" r="C26">
        <v>14</v>
      </c>
    </row>
    <row r="27" spans="1:3">
      <c t="s" s="3" r="A27">
        <v>465</v>
      </c>
      <c t="n" s="7" r="B27">
        <v>12</v>
      </c>
      <c t="n" s="7" r="C27">
        <v>12</v>
      </c>
    </row>
    <row r="28" spans="1:3">
      <c t="s" s="3" r="A28">
        <v>466</v>
      </c>
    </row>
    <row r="29" spans="1:3">
      <c t="s" s="6" r="A29">
        <v>441</v>
      </c>
    </row>
    <row r="30" spans="1:3">
      <c t="s" s="3" r="A30">
        <v>452</v>
      </c>
      <c t="n" s="4" r="C30">
        <v>3137</v>
      </c>
    </row>
    <row r="31" spans="1:3">
      <c t="s" s="3" r="A31">
        <v>450</v>
      </c>
      <c t="n" s="4" r="C31">
        <v>3</v>
      </c>
    </row>
    <row r="32" spans="1:3">
      <c t="s" s="3" r="A32">
        <v>453</v>
      </c>
      <c t="n" s="4" r="C32">
        <v>-161</v>
      </c>
    </row>
    <row r="33" spans="1:3">
      <c t="s" s="3" r="A33">
        <v>454</v>
      </c>
      <c t="n" s="4" r="C33">
        <v>-2</v>
      </c>
    </row>
    <row r="34" spans="1:3">
      <c t="s" s="3" r="A34">
        <v>455</v>
      </c>
      <c t="n" s="4" r="B34">
        <v>2977</v>
      </c>
      <c t="n" s="4" r="C34">
        <v>2977</v>
      </c>
    </row>
    <row r="35" spans="1:3">
      <c t="s" s="3" r="A35">
        <v>456</v>
      </c>
      <c t="n" s="4" r="B35">
        <v>1236</v>
      </c>
      <c t="n" s="4" r="C35">
        <v>1236</v>
      </c>
    </row>
    <row r="36" spans="1:3">
      <c t="s" s="3" r="A36">
        <v>457</v>
      </c>
      <c t="n" s="8" r="C36">
        <v>39.85</v>
      </c>
    </row>
    <row r="37" spans="1:3">
      <c t="s" s="3" r="A37">
        <v>467</v>
      </c>
      <c t="n" s="9" r="C37">
        <v>53.86</v>
      </c>
    </row>
    <row r="38" spans="1:3">
      <c t="s" s="3" r="A38">
        <v>458</v>
      </c>
      <c t="n" s="9" r="C38">
        <v>31.1</v>
      </c>
    </row>
    <row r="39" spans="1:3">
      <c t="s" s="3" r="A39">
        <v>459</v>
      </c>
      <c t="n" s="9" r="C39">
        <v>37.19</v>
      </c>
    </row>
    <row r="40" spans="1:3">
      <c t="s" s="3" r="A40">
        <v>460</v>
      </c>
      <c t="n" s="8" r="B40">
        <v>40.34</v>
      </c>
      <c t="n" s="9" r="C40">
        <v>40.34</v>
      </c>
    </row>
    <row r="41" spans="1:3">
      <c t="s" s="3" r="A41">
        <v>461</v>
      </c>
      <c t="n" s="8" r="B41">
        <v>32.06</v>
      </c>
      <c t="n" s="8" r="C41">
        <v>32.06</v>
      </c>
    </row>
    <row r="42" spans="1:3">
      <c t="s" s="3" r="A42">
        <v>462</v>
      </c>
      <c t="s" s="3" r="B42">
        <v>468</v>
      </c>
    </row>
    <row r="43" spans="1:3">
      <c t="s" s="3" r="A43">
        <v>463</v>
      </c>
      <c t="s" s="3" r="B43">
        <v>444</v>
      </c>
    </row>
    <row r="44" spans="1:3">
      <c t="s" s="3" r="A44">
        <v>464</v>
      </c>
      <c t="n" s="7" r="B44">
        <v>32</v>
      </c>
      <c t="n" s="7" r="C44">
        <v>32</v>
      </c>
    </row>
    <row r="45" spans="1:3">
      <c t="s" s="3" r="A45">
        <v>465</v>
      </c>
      <c t="n" s="7" r="B45">
        <v>24</v>
      </c>
      <c t="n" s="7" r="C45">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7"/>
  </cols>
  <sheetData>
    <row r="1" spans="1:2">
      <c t="s" s="1" r="A1">
        <v>469</v>
      </c>
      <c t="s" s="2" r="B1">
        <v>1</v>
      </c>
    </row>
    <row r="2" spans="1:2">
      <c t="s" s="2" r="B2">
        <v>260</v>
      </c>
    </row>
    <row r="3" spans="1:2">
      <c t="s" s="3" r="A3">
        <v>470</v>
      </c>
    </row>
    <row r="4" spans="1:2">
      <c t="s" s="6" r="A4">
        <v>471</v>
      </c>
    </row>
    <row r="5" spans="1:2">
      <c t="s" s="3" r="A5">
        <v>472</v>
      </c>
      <c t="n" s="4" r="B5">
        <v>120</v>
      </c>
    </row>
    <row r="6" spans="1:2">
      <c t="s" s="3" r="A6">
        <v>473</v>
      </c>
    </row>
    <row r="7" spans="1:2">
      <c t="s" s="6" r="A7">
        <v>471</v>
      </c>
    </row>
    <row r="8" spans="1:2">
      <c t="s" s="3" r="A8">
        <v>472</v>
      </c>
      <c t="n" s="4" r="B8">
        <v>23</v>
      </c>
    </row>
    <row r="9" spans="1:2">
      <c t="s" s="3" r="A9">
        <v>474</v>
      </c>
    </row>
    <row r="10" spans="1:2">
      <c t="s" s="6" r="A10">
        <v>471</v>
      </c>
    </row>
    <row r="11" spans="1:2">
      <c t="s" s="3" r="A11">
        <v>472</v>
      </c>
      <c t="n" s="4" r="B11">
        <v>4000</v>
      </c>
    </row>
    <row r="12" spans="1:2">
      <c t="s" s="3" r="A12">
        <v>475</v>
      </c>
    </row>
    <row r="13" spans="1:2">
      <c t="s" s="6" r="A13">
        <v>471</v>
      </c>
    </row>
    <row r="14" spans="1:2">
      <c t="s" s="3" r="A14">
        <v>476</v>
      </c>
      <c t="n" s="10" r="B14">
        <v>1.7</v>
      </c>
    </row>
    <row r="15" spans="1:2">
      <c t="s" s="3" r="A15">
        <v>477</v>
      </c>
    </row>
    <row r="16" spans="1:2">
      <c t="s" s="6" r="A16">
        <v>471</v>
      </c>
    </row>
    <row r="17" spans="1:2">
      <c t="s" s="3" r="A17">
        <v>476</v>
      </c>
      <c t="n" s="10" r="B17">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18"/>
    <col customWidth="1" max="3" min="3" width="14"/>
    <col customWidth="1" max="4" min="4" width="14"/>
    <col customWidth="1" max="5" min="5" width="14"/>
    <col customWidth="1" max="6" min="6" width="14"/>
  </cols>
  <sheetData>
    <row r="1" spans="1:6">
      <c t="s" s="1" r="A1">
        <v>478</v>
      </c>
      <c t="s" s="2" r="B1">
        <v>479</v>
      </c>
      <c t="s" s="2" r="C1">
        <v>2</v>
      </c>
      <c t="s" s="2" r="D1">
        <v>2</v>
      </c>
      <c t="s" s="2" r="E1">
        <v>70</v>
      </c>
      <c t="s" s="2" r="F1">
        <v>27</v>
      </c>
    </row>
    <row r="2" spans="1:6">
      <c t="s" s="6" r="A2">
        <v>480</v>
      </c>
    </row>
    <row r="3" spans="1:6">
      <c t="s" s="3" r="A3">
        <v>481</v>
      </c>
      <c t="n" s="7" r="C3">
        <v>-656000</v>
      </c>
      <c t="n" s="7" r="D3">
        <v>-1800000</v>
      </c>
    </row>
    <row r="4" spans="1:6">
      <c t="s" s="3" r="A4">
        <v>233</v>
      </c>
    </row>
    <row r="5" spans="1:6">
      <c t="s" s="6" r="A5">
        <v>480</v>
      </c>
    </row>
    <row r="6" spans="1:6">
      <c t="s" s="3" r="A6">
        <v>482</v>
      </c>
      <c t="n" s="7" r="E6">
        <v>5300000</v>
      </c>
    </row>
    <row r="7" spans="1:6">
      <c t="s" s="3" r="A7">
        <v>483</v>
      </c>
    </row>
    <row r="8" spans="1:6">
      <c t="s" s="6" r="A8">
        <v>480</v>
      </c>
    </row>
    <row r="9" spans="1:6">
      <c t="s" s="3" r="A9">
        <v>484</v>
      </c>
      <c t="n" s="4" r="E9">
        <v>-5953000</v>
      </c>
    </row>
    <row r="10" spans="1:6">
      <c t="s" s="3" r="A10">
        <v>485</v>
      </c>
      <c t="n" s="4" r="E10">
        <v>3900000</v>
      </c>
    </row>
    <row r="11" spans="1:6">
      <c t="s" s="3" r="A11">
        <v>486</v>
      </c>
      <c t="n" s="4" r="E11">
        <v>2071000</v>
      </c>
    </row>
    <row r="12" spans="1:6">
      <c t="s" s="3" r="A12">
        <v>482</v>
      </c>
      <c t="n" s="4" r="E12">
        <v>5306000</v>
      </c>
    </row>
    <row r="13" spans="1:6">
      <c t="s" s="3" r="A13">
        <v>481</v>
      </c>
      <c t="n" s="4" r="E13">
        <v>-3867000</v>
      </c>
    </row>
    <row r="14" spans="1:6">
      <c t="s" s="3" r="A14">
        <v>487</v>
      </c>
      <c t="n" s="7" r="E14">
        <v>1457000</v>
      </c>
    </row>
    <row r="15" spans="1:6">
      <c t="s" s="3" r="A15">
        <v>488</v>
      </c>
    </row>
    <row r="16" spans="1:6">
      <c t="s" s="6" r="A16">
        <v>480</v>
      </c>
    </row>
    <row r="17" spans="1:6">
      <c t="s" s="3" r="A17">
        <v>489</v>
      </c>
      <c t="n" s="7" r="C17">
        <v>0</v>
      </c>
      <c t="n" s="7" r="D17">
        <v>0</v>
      </c>
      <c t="n" s="7" r="F17">
        <v>0</v>
      </c>
    </row>
    <row r="18" spans="1:6">
      <c t="s" s="3" r="A18">
        <v>490</v>
      </c>
    </row>
    <row r="19" spans="1:6">
      <c t="s" s="6" r="A19">
        <v>480</v>
      </c>
    </row>
    <row r="20" spans="1:6">
      <c t="s" s="3" r="A20">
        <v>422</v>
      </c>
      <c t="s" s="3" r="B20">
        <v>423</v>
      </c>
    </row>
    <row r="21" spans="1:6">
      <c t="s" s="3" r="A21">
        <v>416</v>
      </c>
      <c t="s" s="3" r="B21">
        <v>4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68</v>
      </c>
      <c t="s" s="2" r="B1">
        <v>69</v>
      </c>
      <c t="s" s="2" r="D1">
        <v>1</v>
      </c>
    </row>
    <row r="2" spans="1:5">
      <c t="s" s="2" r="B2">
        <v>2</v>
      </c>
      <c t="s" s="2" r="C2">
        <v>70</v>
      </c>
      <c t="s" s="2" r="D2">
        <v>2</v>
      </c>
      <c t="s" s="2" r="E2">
        <v>70</v>
      </c>
    </row>
    <row r="3" spans="1:5">
      <c t="s" s="6" r="A3">
        <v>71</v>
      </c>
    </row>
    <row r="4" spans="1:5">
      <c t="s" s="3" r="A4">
        <v>72</v>
      </c>
      <c t="n" s="7" r="B4">
        <v>10173</v>
      </c>
      <c t="n" s="7" r="C4">
        <v>14589</v>
      </c>
      <c t="n" s="7" r="D4">
        <v>30512</v>
      </c>
      <c t="n" s="7" r="E4">
        <v>43840</v>
      </c>
    </row>
    <row r="5" spans="1:5">
      <c t="s" s="3" r="A5">
        <v>73</v>
      </c>
      <c t="n" s="4" r="B5">
        <v>5052</v>
      </c>
      <c t="n" s="4" r="C5">
        <v>2856</v>
      </c>
      <c t="n" s="4" r="D5">
        <v>10674</v>
      </c>
      <c t="n" s="4" r="E5">
        <v>7672</v>
      </c>
    </row>
    <row r="6" spans="1:5">
      <c t="s" s="3" r="A6">
        <v>74</v>
      </c>
      <c t="n" s="4" r="B6">
        <v>15225</v>
      </c>
      <c t="n" s="4" r="C6">
        <v>17445</v>
      </c>
      <c t="n" s="4" r="D6">
        <v>41186</v>
      </c>
      <c t="n" s="4" r="E6">
        <v>51512</v>
      </c>
    </row>
    <row r="7" spans="1:5">
      <c t="s" s="6" r="A7">
        <v>75</v>
      </c>
    </row>
    <row r="8" spans="1:5">
      <c t="s" s="3" r="A8">
        <v>76</v>
      </c>
      <c t="n" s="4" r="B8">
        <v>1090</v>
      </c>
      <c t="n" s="4" r="C8">
        <v>1908</v>
      </c>
      <c t="n" s="4" r="D8">
        <v>4447</v>
      </c>
      <c t="n" s="4" r="E8">
        <v>5683</v>
      </c>
    </row>
    <row r="9" spans="1:5">
      <c t="s" s="3" r="A9">
        <v>77</v>
      </c>
      <c t="n" s="4" r="B9">
        <v>9515</v>
      </c>
      <c t="n" s="4" r="C9">
        <v>8006</v>
      </c>
      <c t="n" s="4" r="D9">
        <v>32091</v>
      </c>
      <c t="n" s="4" r="E9">
        <v>37932</v>
      </c>
    </row>
    <row r="10" spans="1:5">
      <c t="s" s="3" r="A10">
        <v>78</v>
      </c>
      <c t="n" s="4" r="B10">
        <v>3512</v>
      </c>
      <c t="n" s="4" r="C10">
        <v>4688</v>
      </c>
      <c t="n" s="4" r="D10">
        <v>12888</v>
      </c>
      <c t="n" s="4" r="E10">
        <v>13884</v>
      </c>
    </row>
    <row r="11" spans="1:5">
      <c t="s" s="3" r="A11">
        <v>79</v>
      </c>
      <c t="n" s="4" r="C11">
        <v>-6000</v>
      </c>
      <c t="n" s="4" r="D11">
        <v>-60505</v>
      </c>
      <c t="n" s="4" r="E11">
        <v>-6000</v>
      </c>
    </row>
    <row r="12" spans="1:5">
      <c t="s" s="3" r="A12">
        <v>80</v>
      </c>
      <c t="n" s="4" r="B12">
        <v>820</v>
      </c>
      <c t="n" s="4" r="C12">
        <v>2479</v>
      </c>
      <c t="n" s="4" r="D12">
        <v>4920</v>
      </c>
      <c t="n" s="4" r="E12">
        <v>6583</v>
      </c>
    </row>
    <row r="13" spans="1:5">
      <c t="s" s="3" r="A13">
        <v>81</v>
      </c>
      <c t="n" s="4" r="B13">
        <v>14937</v>
      </c>
      <c t="n" s="4" r="C13">
        <v>11081</v>
      </c>
      <c t="n" s="4" r="D13">
        <v>-6159</v>
      </c>
      <c t="n" s="4" r="E13">
        <v>58082</v>
      </c>
    </row>
    <row r="14" spans="1:5">
      <c t="s" s="3" r="A14">
        <v>82</v>
      </c>
      <c t="n" s="4" r="B14">
        <v>288</v>
      </c>
      <c t="n" s="4" r="C14">
        <v>6364</v>
      </c>
      <c t="n" s="4" r="D14">
        <v>47345</v>
      </c>
      <c t="n" s="4" r="E14">
        <v>-6570</v>
      </c>
    </row>
    <row r="15" spans="1:5">
      <c t="s" s="6" r="A15">
        <v>83</v>
      </c>
    </row>
    <row r="16" spans="1:5">
      <c t="s" s="3" r="A16">
        <v>84</v>
      </c>
      <c t="n" s="4" r="B16">
        <v>-1816</v>
      </c>
      <c t="n" s="4" r="D16">
        <v>-5496</v>
      </c>
    </row>
    <row r="17" spans="1:5">
      <c t="s" s="3" r="A17">
        <v>85</v>
      </c>
      <c t="n" s="4" r="B17">
        <v>605</v>
      </c>
      <c t="n" s="4" r="C17">
        <v>1228</v>
      </c>
      <c t="n" s="4" r="D17">
        <v>1871</v>
      </c>
      <c t="n" s="4" r="E17">
        <v>4231</v>
      </c>
    </row>
    <row r="18" spans="1:5">
      <c t="s" s="3" r="A18">
        <v>86</v>
      </c>
      <c t="n" s="4" r="B18">
        <v>-3999</v>
      </c>
      <c t="n" s="4" r="C18">
        <v>-34542</v>
      </c>
      <c t="n" s="4" r="D18">
        <v>-65747</v>
      </c>
      <c t="n" s="4" r="E18">
        <v>-95968</v>
      </c>
    </row>
    <row r="19" spans="1:5">
      <c t="s" s="3" r="A19">
        <v>87</v>
      </c>
      <c t="n" s="4" r="B19">
        <v>-23116</v>
      </c>
      <c t="n" s="4" r="C19">
        <v>-12532</v>
      </c>
      <c t="n" s="4" r="D19">
        <v>-12091</v>
      </c>
      <c t="n" s="4" r="E19">
        <v>23745</v>
      </c>
    </row>
    <row r="20" spans="1:5">
      <c t="s" s="3" r="A20">
        <v>88</v>
      </c>
      <c t="n" s="4" r="B20">
        <v>-851</v>
      </c>
      <c t="n" s="4" r="C20">
        <v>-10953</v>
      </c>
      <c t="n" s="4" r="D20">
        <v>-2113</v>
      </c>
      <c t="n" s="4" r="E20">
        <v>-61162</v>
      </c>
    </row>
    <row r="21" spans="1:5">
      <c t="s" s="3" r="A21">
        <v>89</v>
      </c>
      <c t="n" s="4" r="B21">
        <v>10</v>
      </c>
      <c t="n" s="4" r="C21">
        <v>8</v>
      </c>
      <c t="n" s="4" r="D21">
        <v>34</v>
      </c>
      <c t="n" s="4" r="E21">
        <v>-60</v>
      </c>
    </row>
    <row r="22" spans="1:5">
      <c t="s" s="3" r="A22">
        <v>90</v>
      </c>
      <c t="n" s="4" r="B22">
        <v>-28879</v>
      </c>
      <c t="n" s="4" r="C22">
        <v>-50427</v>
      </c>
      <c t="n" s="4" r="D22">
        <v>-36197</v>
      </c>
      <c t="n" s="4" r="E22">
        <v>-135784</v>
      </c>
    </row>
    <row r="23" spans="1:5">
      <c t="s" s="3" r="A23">
        <v>91</v>
      </c>
      <c t="n" s="4" r="B23">
        <v>9584</v>
      </c>
      <c t="n" s="4" r="C23">
        <v>18437</v>
      </c>
      <c t="n" s="4" r="D23">
        <v>14411</v>
      </c>
      <c t="n" s="4" r="E23">
        <v>47983</v>
      </c>
    </row>
    <row r="24" spans="1:5">
      <c t="s" s="3" r="A24">
        <v>92</v>
      </c>
      <c t="n" s="7" r="B24">
        <v>-19295</v>
      </c>
      <c t="n" s="7" r="C24">
        <v>-31990</v>
      </c>
      <c t="n" s="7" r="D24">
        <v>-21786</v>
      </c>
      <c t="n" s="7" r="E24">
        <v>-87801</v>
      </c>
    </row>
    <row r="25" spans="1:5">
      <c t="s" s="3" r="A25">
        <v>93</v>
      </c>
      <c t="n" s="8" r="B25">
        <v>-0.19</v>
      </c>
      <c t="n" s="8" r="C25">
        <v>-0.36</v>
      </c>
      <c t="n" s="8" r="D25">
        <v>-0.21</v>
      </c>
      <c t="n" s="8" r="E25">
        <v>-0.99</v>
      </c>
    </row>
    <row r="26" spans="1:5">
      <c t="s" s="3" r="A26">
        <v>94</v>
      </c>
      <c t="n" s="8" r="B26">
        <v>-0.19</v>
      </c>
      <c t="n" s="8" r="C26">
        <v>-0.36</v>
      </c>
      <c t="n" s="8" r="D26">
        <v>-0.21</v>
      </c>
      <c t="n" s="8" r="E26">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s="1" r="A1">
        <v>492</v>
      </c>
      <c t="s" s="2" r="B1">
        <v>69</v>
      </c>
      <c t="s" s="2" r="D1">
        <v>1</v>
      </c>
    </row>
    <row r="2" spans="1:5">
      <c t="s" s="2" r="B2">
        <v>2</v>
      </c>
      <c t="s" s="2" r="C2">
        <v>70</v>
      </c>
      <c t="s" s="2" r="D2">
        <v>2</v>
      </c>
      <c t="s" s="2" r="E2">
        <v>70</v>
      </c>
    </row>
    <row r="3" spans="1:5">
      <c t="s" s="3" r="A3">
        <v>233</v>
      </c>
    </row>
    <row r="4" spans="1:5">
      <c t="s" s="6" r="A4">
        <v>493</v>
      </c>
    </row>
    <row r="5" spans="1:5">
      <c t="s" s="3" r="A5">
        <v>494</v>
      </c>
      <c t="n" s="7" r="B5">
        <v>622</v>
      </c>
      <c t="n" s="7" r="C5">
        <v>821</v>
      </c>
      <c t="n" s="7" r="D5">
        <v>2000</v>
      </c>
      <c t="n" s="7" r="E5">
        <v>2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18"/>
    <col customWidth="1" max="5" min="5" width="21"/>
    <col customWidth="1" max="6" min="6" width="21"/>
    <col customWidth="1" max="7" min="7" width="25"/>
  </cols>
  <sheetData>
    <row r="1" spans="1:7">
      <c t="s" s="1" r="A1">
        <v>495</v>
      </c>
      <c t="s" s="2" r="B1">
        <v>496</v>
      </c>
      <c t="s" s="2" r="C1">
        <v>497</v>
      </c>
      <c t="s" s="2" r="D1">
        <v>498</v>
      </c>
      <c t="s" s="2" r="E1">
        <v>499</v>
      </c>
      <c t="s" s="2" r="F1">
        <v>500</v>
      </c>
      <c t="s" s="2" r="G1">
        <v>496</v>
      </c>
    </row>
    <row r="2" spans="1:7">
      <c t="s" s="3" r="A2">
        <v>501</v>
      </c>
    </row>
    <row r="3" spans="1:7">
      <c t="s" s="6" r="A3">
        <v>502</v>
      </c>
    </row>
    <row r="4" spans="1:7">
      <c t="s" s="3" r="A4">
        <v>503</v>
      </c>
      <c t="n" s="7" r="B4">
        <v>132</v>
      </c>
    </row>
    <row r="5" spans="1:7">
      <c t="s" s="3" r="A5">
        <v>504</v>
      </c>
    </row>
    <row r="6" spans="1:7">
      <c t="s" s="6" r="A6">
        <v>502</v>
      </c>
    </row>
    <row r="7" spans="1:7">
      <c t="s" s="3" r="A7">
        <v>505</v>
      </c>
      <c t="n" s="4" r="D7">
        <v>8</v>
      </c>
    </row>
    <row r="8" spans="1:7">
      <c t="s" s="3" r="A8">
        <v>506</v>
      </c>
      <c t="s" s="3" r="D8">
        <v>507</v>
      </c>
    </row>
    <row r="9" spans="1:7">
      <c t="s" s="3" r="A9">
        <v>508</v>
      </c>
      <c t="n" s="7" r="G9">
        <v>90000</v>
      </c>
    </row>
    <row r="10" spans="1:7">
      <c t="s" s="3" r="A10">
        <v>509</v>
      </c>
      <c t="n" s="7" r="C10">
        <v>90000</v>
      </c>
    </row>
    <row r="11" spans="1:7">
      <c t="s" s="3" r="A11">
        <v>510</v>
      </c>
      <c t="n" s="7" r="G11">
        <v>29500</v>
      </c>
    </row>
    <row r="12" spans="1:7">
      <c t="s" s="3" r="A12">
        <v>511</v>
      </c>
    </row>
    <row r="13" spans="1:7">
      <c t="s" s="6" r="A13">
        <v>502</v>
      </c>
    </row>
    <row r="14" spans="1:7">
      <c t="s" s="3" r="A14">
        <v>503</v>
      </c>
      <c t="n" s="7" r="B14">
        <v>3000</v>
      </c>
    </row>
    <row r="15" spans="1:7">
      <c t="s" s="3" r="A15">
        <v>512</v>
      </c>
    </row>
    <row r="16" spans="1:7">
      <c t="s" s="6" r="A16">
        <v>502</v>
      </c>
    </row>
    <row r="17" spans="1:7">
      <c t="s" s="3" r="A17">
        <v>505</v>
      </c>
      <c t="n" s="4" r="B17">
        <v>6</v>
      </c>
      <c t="n" s="4" r="G17">
        <v>6</v>
      </c>
    </row>
    <row r="18" spans="1:7">
      <c t="s" s="3" r="A18">
        <v>513</v>
      </c>
      <c t="n" s="7" r="B18">
        <v>132</v>
      </c>
      <c t="n" s="7" r="G18">
        <v>132</v>
      </c>
    </row>
    <row r="19" spans="1:7">
      <c t="s" s="3" r="A19">
        <v>514</v>
      </c>
    </row>
    <row r="20" spans="1:7">
      <c t="s" s="6" r="A20">
        <v>502</v>
      </c>
    </row>
    <row r="21" spans="1:7">
      <c t="s" s="3" r="A21">
        <v>508</v>
      </c>
      <c t="n" s="7" r="E21">
        <v>6000</v>
      </c>
    </row>
    <row r="22" spans="1:7">
      <c t="s" s="3" r="A22">
        <v>515</v>
      </c>
    </row>
    <row r="23" spans="1:7">
      <c t="s" s="6" r="A23">
        <v>502</v>
      </c>
    </row>
    <row r="24" spans="1:7">
      <c t="s" s="3" r="A24">
        <v>516</v>
      </c>
      <c t="n" s="7" r="F24">
        <v>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17</v>
      </c>
      <c t="s" s="2" r="B1">
        <v>69</v>
      </c>
      <c t="s" s="2" r="D1">
        <v>1</v>
      </c>
    </row>
    <row r="2" spans="1:5">
      <c t="s" s="2" r="B2">
        <v>2</v>
      </c>
      <c t="s" s="2" r="C2">
        <v>70</v>
      </c>
      <c t="s" s="2" r="D2">
        <v>2</v>
      </c>
      <c t="s" s="2" r="E2">
        <v>70</v>
      </c>
    </row>
    <row r="3" spans="1:5">
      <c t="s" s="6" r="A3">
        <v>518</v>
      </c>
    </row>
    <row r="4" spans="1:5">
      <c t="s" s="3" r="A4">
        <v>519</v>
      </c>
      <c t="n" s="4" r="B4">
        <v>1</v>
      </c>
    </row>
    <row r="5" spans="1:5">
      <c t="s" s="3" r="A5">
        <v>520</v>
      </c>
      <c t="s" s="3" r="B5">
        <v>521</v>
      </c>
      <c t="s" s="3" r="C5">
        <v>522</v>
      </c>
      <c t="s" s="3" r="D5">
        <v>523</v>
      </c>
      <c t="s" s="3" r="E5">
        <v>5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s="1" r="A1">
        <v>525</v>
      </c>
      <c t="s" s="2" r="B1">
        <v>69</v>
      </c>
      <c t="s" s="2" r="D1">
        <v>1</v>
      </c>
    </row>
    <row r="2" spans="1:6">
      <c t="s" s="2" r="B2">
        <v>2</v>
      </c>
      <c t="s" s="2" r="C2">
        <v>70</v>
      </c>
      <c t="s" s="2" r="D2">
        <v>2</v>
      </c>
      <c t="s" s="2" r="E2">
        <v>70</v>
      </c>
      <c t="s" s="2" r="F2">
        <v>27</v>
      </c>
    </row>
    <row r="3" spans="1:6">
      <c t="s" s="6" r="A3">
        <v>526</v>
      </c>
    </row>
    <row r="4" spans="1:6">
      <c t="s" s="3" r="A4">
        <v>338</v>
      </c>
      <c t="n" s="7" r="B4">
        <v>15225</v>
      </c>
      <c t="n" s="7" r="C4">
        <v>17445</v>
      </c>
      <c t="n" s="7" r="D4">
        <v>41186</v>
      </c>
      <c t="n" s="7" r="E4">
        <v>51512</v>
      </c>
    </row>
    <row r="5" spans="1:6">
      <c t="s" s="3" r="A5">
        <v>527</v>
      </c>
      <c t="n" s="4" r="B5">
        <v>2559</v>
      </c>
      <c t="n" s="4" r="C5">
        <v>3033</v>
      </c>
      <c t="n" s="4" r="D5">
        <v>-3458</v>
      </c>
      <c t="n" s="4" r="E5">
        <v>-5252</v>
      </c>
    </row>
    <row r="6" spans="1:6">
      <c t="s" s="3" r="A6">
        <v>41</v>
      </c>
      <c t="n" s="4" r="B6">
        <v>3611517</v>
      </c>
      <c t="n" s="4" r="D6">
        <v>3611517</v>
      </c>
      <c t="n" s="7" r="F6">
        <v>3003932</v>
      </c>
    </row>
    <row r="7" spans="1:6">
      <c t="s" s="3" r="A7">
        <v>528</v>
      </c>
      <c t="n" s="4" r="B7">
        <v>2432487</v>
      </c>
      <c t="n" s="4" r="D7">
        <v>2432487</v>
      </c>
      <c t="n" s="7" r="F7">
        <v>2498804</v>
      </c>
    </row>
    <row r="8" spans="1:6">
      <c t="s" s="3" r="A8">
        <v>529</v>
      </c>
      <c t="n" s="4" r="B8">
        <v>2616</v>
      </c>
      <c t="n" s="4" r="D8">
        <v>2616</v>
      </c>
    </row>
    <row r="9" spans="1:6">
      <c t="s" s="3" r="A9">
        <v>530</v>
      </c>
    </row>
    <row r="10" spans="1:6">
      <c t="s" s="6" r="A10">
        <v>526</v>
      </c>
    </row>
    <row r="11" spans="1:6">
      <c t="s" s="3" r="A11">
        <v>527</v>
      </c>
      <c t="n" s="4" r="B11">
        <v>-3059</v>
      </c>
      <c t="n" s="4" r="D11">
        <v>-9139</v>
      </c>
    </row>
    <row r="12" spans="1:6">
      <c t="s" s="3" r="A12">
        <v>41</v>
      </c>
      <c t="n" s="4" r="B12">
        <v>3445021</v>
      </c>
      <c t="n" s="4" r="D12">
        <v>3445021</v>
      </c>
    </row>
    <row r="13" spans="1:6">
      <c t="s" s="3" r="A13">
        <v>528</v>
      </c>
      <c t="n" s="4" r="B13">
        <v>2432487</v>
      </c>
      <c t="n" s="4" r="D13">
        <v>2432487</v>
      </c>
    </row>
    <row r="14" spans="1:6">
      <c t="s" s="3" r="A14">
        <v>531</v>
      </c>
    </row>
    <row r="15" spans="1:6">
      <c t="s" s="6" r="A15">
        <v>526</v>
      </c>
    </row>
    <row r="16" spans="1:6">
      <c t="s" s="3" r="A16">
        <v>338</v>
      </c>
      <c t="n" s="4" r="B16">
        <v>2465225</v>
      </c>
      <c t="n" s="4" r="C16">
        <v>2304445</v>
      </c>
      <c t="n" s="4" r="D16">
        <v>7283186</v>
      </c>
      <c t="n" s="4" r="E16">
        <v>6799512</v>
      </c>
    </row>
    <row r="17" spans="1:6">
      <c t="s" s="3" r="A17">
        <v>527</v>
      </c>
      <c t="n" s="4" r="B17">
        <v>833559</v>
      </c>
      <c t="n" s="4" r="C17">
        <v>770033</v>
      </c>
      <c t="n" s="4" r="D17">
        <v>2425542</v>
      </c>
      <c t="n" s="4" r="E17">
        <v>2297748</v>
      </c>
    </row>
    <row r="18" spans="1:6">
      <c t="s" s="3" r="A18">
        <v>41</v>
      </c>
      <c t="n" s="4" r="B18">
        <v>40484517</v>
      </c>
      <c t="n" s="4" r="D18">
        <v>40484517</v>
      </c>
    </row>
    <row r="19" spans="1:6">
      <c t="s" s="3" r="A19">
        <v>528</v>
      </c>
      <c t="n" s="4" r="B19">
        <v>2432487</v>
      </c>
      <c t="n" s="4" r="D19">
        <v>2432487</v>
      </c>
    </row>
    <row r="20" spans="1:6">
      <c t="s" s="3" r="A20">
        <v>529</v>
      </c>
      <c t="n" s="4" r="B20">
        <v>1294616</v>
      </c>
      <c t="n" s="4" r="D20">
        <v>1294616</v>
      </c>
    </row>
    <row r="21" spans="1:6">
      <c t="s" s="3" r="A21">
        <v>532</v>
      </c>
    </row>
    <row r="22" spans="1:6">
      <c t="s" s="6" r="A22">
        <v>526</v>
      </c>
    </row>
    <row r="23" spans="1:6">
      <c t="s" s="3" r="A23">
        <v>338</v>
      </c>
      <c t="n" s="4" r="B23">
        <v>15225</v>
      </c>
      <c t="n" s="4" r="C23">
        <v>17445</v>
      </c>
      <c t="n" s="4" r="D23">
        <v>41186</v>
      </c>
      <c t="n" s="4" r="E23">
        <v>51512</v>
      </c>
    </row>
    <row r="24" spans="1:6">
      <c t="s" s="3" r="A24">
        <v>527</v>
      </c>
      <c t="n" s="4" r="B24">
        <v>5618</v>
      </c>
      <c t="n" s="4" r="C24">
        <v>3033</v>
      </c>
      <c t="n" s="4" r="D24">
        <v>5681</v>
      </c>
      <c t="n" s="4" r="E24">
        <v>-5252</v>
      </c>
    </row>
    <row r="25" spans="1:6">
      <c t="s" s="3" r="A25">
        <v>41</v>
      </c>
      <c t="n" s="4" r="B25">
        <v>166496</v>
      </c>
      <c t="n" s="4" r="D25">
        <v>166496</v>
      </c>
    </row>
    <row r="26" spans="1:6">
      <c t="s" s="3" r="A26">
        <v>529</v>
      </c>
      <c t="n" s="4" r="B26">
        <v>2616</v>
      </c>
      <c t="n" s="4" r="D26">
        <v>2616</v>
      </c>
    </row>
    <row r="27" spans="1:6">
      <c t="s" s="3" r="A27">
        <v>533</v>
      </c>
    </row>
    <row r="28" spans="1:6">
      <c t="s" s="6" r="A28">
        <v>526</v>
      </c>
    </row>
    <row r="29" spans="1:6">
      <c t="s" s="3" r="A29">
        <v>338</v>
      </c>
      <c t="n" s="4" r="B29">
        <v>2450000</v>
      </c>
      <c t="n" s="4" r="C29">
        <v>2287000</v>
      </c>
      <c t="n" s="4" r="D29">
        <v>7242000</v>
      </c>
      <c t="n" s="4" r="E29">
        <v>6748000</v>
      </c>
    </row>
    <row r="30" spans="1:6">
      <c t="s" s="3" r="A30">
        <v>527</v>
      </c>
      <c t="n" s="4" r="B30">
        <v>831000</v>
      </c>
      <c t="n" s="4" r="C30">
        <v>767000</v>
      </c>
      <c t="n" s="4" r="D30">
        <v>2429000</v>
      </c>
      <c t="n" s="4" r="E30">
        <v>2303000</v>
      </c>
    </row>
    <row r="31" spans="1:6">
      <c t="s" s="3" r="A31">
        <v>41</v>
      </c>
      <c t="n" s="4" r="B31">
        <v>36873000</v>
      </c>
      <c t="n" s="4" r="D31">
        <v>36873000</v>
      </c>
    </row>
    <row r="32" spans="1:6">
      <c t="s" s="3" r="A32">
        <v>529</v>
      </c>
      <c t="n" s="4" r="B32">
        <v>1292000</v>
      </c>
      <c t="n" s="4" r="D32">
        <v>1292000</v>
      </c>
    </row>
    <row r="33" spans="1:6">
      <c t="s" s="3" r="A33">
        <v>534</v>
      </c>
    </row>
    <row r="34" spans="1:6">
      <c t="s" s="6" r="A34">
        <v>526</v>
      </c>
    </row>
    <row r="35" spans="1:6">
      <c t="s" s="3" r="A35">
        <v>338</v>
      </c>
      <c t="n" s="4" r="B35">
        <v>-2450000</v>
      </c>
      <c t="n" s="4" r="C35">
        <v>-2287000</v>
      </c>
      <c t="n" s="4" r="D35">
        <v>-7242000</v>
      </c>
      <c t="n" s="4" r="E35">
        <v>-6748000</v>
      </c>
    </row>
    <row r="36" spans="1:6">
      <c t="s" s="3" r="A36">
        <v>527</v>
      </c>
      <c t="n" s="4" r="B36">
        <v>-831000</v>
      </c>
      <c t="n" s="7" r="C36">
        <v>-767000</v>
      </c>
      <c t="n" s="4" r="D36">
        <v>-2429000</v>
      </c>
      <c t="n" s="7" r="E36">
        <v>-2303000</v>
      </c>
    </row>
    <row r="37" spans="1:6">
      <c t="s" s="3" r="A37">
        <v>41</v>
      </c>
      <c t="n" s="4" r="B37">
        <v>-36873000</v>
      </c>
      <c t="n" s="4" r="D37">
        <v>-36873000</v>
      </c>
    </row>
    <row r="38" spans="1:6">
      <c t="s" s="3" r="A38">
        <v>529</v>
      </c>
      <c t="n" s="7" r="B38">
        <v>-1292000</v>
      </c>
      <c t="n" s="7" r="D38">
        <v>-129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25</v>
      </c>
      <c t="s" s="2" r="B1">
        <v>69</v>
      </c>
      <c t="s" s="2" r="D1">
        <v>1</v>
      </c>
    </row>
    <row r="2" spans="1:5">
      <c t="s" s="2" r="B2">
        <v>2</v>
      </c>
      <c t="s" s="2" r="C2">
        <v>70</v>
      </c>
      <c t="s" s="2" r="D2">
        <v>2</v>
      </c>
      <c t="s" s="2" r="E2">
        <v>70</v>
      </c>
    </row>
    <row r="3" spans="1:5">
      <c t="s" s="6" r="A3">
        <v>535</v>
      </c>
    </row>
    <row r="4" spans="1:5">
      <c t="s" s="3" r="A4">
        <v>536</v>
      </c>
      <c t="n" s="7" r="B4">
        <v>2559</v>
      </c>
      <c t="n" s="7" r="C4">
        <v>3033</v>
      </c>
      <c t="n" s="7" r="D4">
        <v>-3458</v>
      </c>
      <c t="n" s="7" r="E4">
        <v>-5252</v>
      </c>
    </row>
    <row r="5" spans="1:5">
      <c t="s" s="3" r="A5">
        <v>106</v>
      </c>
      <c t="n" s="4" r="B5">
        <v>-1451</v>
      </c>
      <c t="n" s="4" r="C5">
        <v>-190</v>
      </c>
      <c t="n" s="4" r="D5">
        <v>-4782</v>
      </c>
      <c t="n" s="4" r="E5">
        <v>-735</v>
      </c>
    </row>
    <row r="6" spans="1:5">
      <c t="s" s="3" r="A6">
        <v>80</v>
      </c>
      <c t="n" s="4" r="B6">
        <v>-820</v>
      </c>
      <c t="n" s="4" r="C6">
        <v>-2479</v>
      </c>
      <c t="n" s="4" r="D6">
        <v>-4920</v>
      </c>
      <c t="n" s="4" r="E6">
        <v>-6583</v>
      </c>
    </row>
    <row r="7" spans="1:5">
      <c t="s" s="3" r="A7">
        <v>79</v>
      </c>
      <c t="n" s="4" r="C7">
        <v>6000</v>
      </c>
      <c t="n" s="4" r="D7">
        <v>60505</v>
      </c>
      <c t="n" s="4" r="E7">
        <v>6000</v>
      </c>
    </row>
    <row r="8" spans="1:5">
      <c t="s" s="3" r="A8">
        <v>537</v>
      </c>
      <c t="n" s="4" r="B8">
        <v>-1816</v>
      </c>
      <c t="n" s="4" r="D8">
        <v>-5496</v>
      </c>
    </row>
    <row r="9" spans="1:5">
      <c t="s" s="3" r="A9">
        <v>85</v>
      </c>
      <c t="n" s="4" r="B9">
        <v>605</v>
      </c>
      <c t="n" s="4" r="C9">
        <v>1228</v>
      </c>
      <c t="n" s="4" r="D9">
        <v>1871</v>
      </c>
      <c t="n" s="4" r="E9">
        <v>4231</v>
      </c>
    </row>
    <row r="10" spans="1:5">
      <c t="s" s="3" r="A10">
        <v>538</v>
      </c>
      <c t="n" s="4" r="B10">
        <v>-3999</v>
      </c>
      <c t="n" s="4" r="C10">
        <v>-34542</v>
      </c>
      <c t="n" s="4" r="D10">
        <v>-65747</v>
      </c>
      <c t="n" s="4" r="E10">
        <v>-95968</v>
      </c>
    </row>
    <row r="11" spans="1:5">
      <c t="s" s="3" r="A11">
        <v>539</v>
      </c>
      <c t="n" s="4" r="B11">
        <v>-23116</v>
      </c>
      <c t="n" s="4" r="C11">
        <v>-12532</v>
      </c>
      <c t="n" s="4" r="D11">
        <v>-12091</v>
      </c>
      <c t="n" s="4" r="E11">
        <v>23745</v>
      </c>
    </row>
    <row r="12" spans="1:5">
      <c t="s" s="3" r="A12">
        <v>540</v>
      </c>
      <c t="n" s="4" r="B12">
        <v>-851</v>
      </c>
      <c t="n" s="4" r="C12">
        <v>-10953</v>
      </c>
      <c t="n" s="4" r="D12">
        <v>-2113</v>
      </c>
      <c t="n" s="4" r="E12">
        <v>-61162</v>
      </c>
    </row>
    <row r="13" spans="1:5">
      <c t="s" s="3" r="A13">
        <v>89</v>
      </c>
      <c t="n" s="4" r="B13">
        <v>10</v>
      </c>
      <c t="n" s="4" r="C13">
        <v>8</v>
      </c>
      <c t="n" s="4" r="D13">
        <v>34</v>
      </c>
      <c t="n" s="4" r="E13">
        <v>-60</v>
      </c>
    </row>
    <row r="14" spans="1:5">
      <c t="s" s="3" r="A14">
        <v>90</v>
      </c>
      <c t="n" s="7" r="B14">
        <v>-28879</v>
      </c>
      <c t="n" s="7" r="C14">
        <v>-50427</v>
      </c>
      <c t="n" s="7" r="D14">
        <v>-36197</v>
      </c>
      <c t="n" s="7" r="E14">
        <v>-1357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5</v>
      </c>
      <c t="s" s="2" r="B1">
        <v>69</v>
      </c>
      <c t="s" s="2" r="D1">
        <v>1</v>
      </c>
    </row>
    <row r="2" spans="1:5">
      <c t="s" s="2" r="B2">
        <v>2</v>
      </c>
      <c t="s" s="2" r="C2">
        <v>70</v>
      </c>
      <c t="s" s="2" r="D2">
        <v>2</v>
      </c>
      <c t="s" s="2" r="E2">
        <v>70</v>
      </c>
    </row>
    <row r="3" spans="1:5">
      <c t="s" s="6" r="A3">
        <v>96</v>
      </c>
    </row>
    <row r="4" spans="1:5">
      <c t="s" s="3" r="A4">
        <v>97</v>
      </c>
      <c t="n" s="7" r="B4">
        <v>-19295</v>
      </c>
      <c t="n" s="7" r="C4">
        <v>-31990</v>
      </c>
      <c t="n" s="7" r="D4">
        <v>-21786</v>
      </c>
      <c t="n" s="7" r="E4">
        <v>-87801</v>
      </c>
    </row>
    <row r="5" spans="1:5">
      <c t="s" s="6" r="A5">
        <v>98</v>
      </c>
    </row>
    <row r="6" spans="1:5">
      <c t="s" s="3" r="A6">
        <v>99</v>
      </c>
      <c t="n" s="4" r="B6">
        <v>-114</v>
      </c>
      <c t="n" s="4" r="C6">
        <v>-307</v>
      </c>
      <c t="n" s="4" r="D6">
        <v>-484</v>
      </c>
      <c t="n" s="4" r="E6">
        <v>-2909</v>
      </c>
    </row>
    <row r="7" spans="1:5">
      <c t="s" s="3" r="A7">
        <v>100</v>
      </c>
      <c t="n" s="4" r="B7">
        <v>327</v>
      </c>
      <c t="n" s="4" r="C7">
        <v>806</v>
      </c>
      <c t="n" s="4" r="D7">
        <v>980</v>
      </c>
      <c t="n" s="4" r="E7">
        <v>2693</v>
      </c>
    </row>
    <row r="8" spans="1:5">
      <c t="s" s="3" r="A8">
        <v>101</v>
      </c>
      <c t="n" s="4" r="B8">
        <v>213</v>
      </c>
      <c t="n" s="4" r="C8">
        <v>499</v>
      </c>
      <c t="n" s="4" r="D8">
        <v>496</v>
      </c>
      <c t="n" s="4" r="E8">
        <v>-216</v>
      </c>
    </row>
    <row r="9" spans="1:5">
      <c t="s" s="3" r="A9">
        <v>102</v>
      </c>
      <c t="n" s="7" r="B9">
        <v>-19082</v>
      </c>
      <c t="n" s="7" r="C9">
        <v>-31491</v>
      </c>
      <c t="n" s="7" r="D9">
        <v>-21290</v>
      </c>
      <c t="n" s="7" r="E9">
        <v>-88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3</v>
      </c>
      <c t="s" s="2" r="B1">
        <v>1</v>
      </c>
    </row>
    <row r="2" spans="1:3">
      <c t="s" s="2" r="B2">
        <v>2</v>
      </c>
      <c t="s" s="2" r="C2">
        <v>70</v>
      </c>
    </row>
    <row r="3" spans="1:3">
      <c t="s" s="6" r="A3">
        <v>104</v>
      </c>
    </row>
    <row r="4" spans="1:3">
      <c t="s" s="3" r="A4">
        <v>97</v>
      </c>
      <c t="n" s="7" r="B4">
        <v>-21786</v>
      </c>
      <c t="n" s="7" r="C4">
        <v>-87801</v>
      </c>
    </row>
    <row r="5" spans="1:3">
      <c t="s" s="6" r="A5">
        <v>105</v>
      </c>
    </row>
    <row r="6" spans="1:3">
      <c t="s" s="3" r="A6">
        <v>80</v>
      </c>
      <c t="n" s="4" r="B6">
        <v>4920</v>
      </c>
      <c t="n" s="4" r="C6">
        <v>6583</v>
      </c>
    </row>
    <row r="7" spans="1:3">
      <c t="s" s="3" r="A7">
        <v>106</v>
      </c>
      <c t="n" s="4" r="B7">
        <v>4782</v>
      </c>
      <c t="n" s="4" r="C7">
        <v>735</v>
      </c>
    </row>
    <row r="8" spans="1:3">
      <c t="s" s="3" r="A8">
        <v>107</v>
      </c>
      <c t="n" s="4" r="B8">
        <v>-1217</v>
      </c>
    </row>
    <row r="9" spans="1:3">
      <c t="s" s="3" r="A9">
        <v>86</v>
      </c>
      <c t="n" s="4" r="B9">
        <v>65747</v>
      </c>
      <c t="n" s="4" r="C9">
        <v>95968</v>
      </c>
    </row>
    <row r="10" spans="1:3">
      <c t="s" s="3" r="A10">
        <v>108</v>
      </c>
      <c t="n" s="4" r="B10">
        <v>12091</v>
      </c>
      <c t="n" s="4" r="C10">
        <v>-23745</v>
      </c>
    </row>
    <row r="11" spans="1:3">
      <c t="s" s="3" r="A11">
        <v>88</v>
      </c>
      <c t="n" s="4" r="B11">
        <v>2113</v>
      </c>
      <c t="n" s="4" r="C11">
        <v>61162</v>
      </c>
    </row>
    <row r="12" spans="1:3">
      <c t="s" s="3" r="A12">
        <v>109</v>
      </c>
      <c t="n" s="4" r="B12">
        <v>-26406</v>
      </c>
      <c t="n" s="4" r="C12">
        <v>-54427</v>
      </c>
    </row>
    <row r="13" spans="1:3">
      <c t="s" s="3" r="A13">
        <v>110</v>
      </c>
      <c t="n" s="4" r="B13">
        <v>-2565</v>
      </c>
      <c t="n" s="4" r="C13">
        <v>-716</v>
      </c>
    </row>
    <row r="14" spans="1:3">
      <c t="s" s="6" r="A14">
        <v>111</v>
      </c>
    </row>
    <row r="15" spans="1:3">
      <c t="s" s="3" r="A15">
        <v>112</v>
      </c>
      <c t="n" s="4" r="B15">
        <v>904</v>
      </c>
      <c t="n" s="4" r="C15">
        <v>1623</v>
      </c>
    </row>
    <row r="16" spans="1:3">
      <c t="s" s="3" r="A16">
        <v>113</v>
      </c>
      <c t="n" s="4" r="B16">
        <v>11826</v>
      </c>
      <c t="n" s="4" r="C16">
        <v>23106</v>
      </c>
    </row>
    <row r="17" spans="1:3">
      <c t="s" s="3" r="A17">
        <v>114</v>
      </c>
      <c t="n" s="4" r="B17">
        <v>50409</v>
      </c>
      <c t="n" s="4" r="C17">
        <v>22488</v>
      </c>
    </row>
    <row r="18" spans="1:3">
      <c t="s" s="6" r="A18">
        <v>115</v>
      </c>
    </row>
    <row r="19" spans="1:3">
      <c t="s" s="3" r="A19">
        <v>116</v>
      </c>
      <c t="n" s="4" r="B19">
        <v>-2616</v>
      </c>
      <c t="n" s="4" r="C19">
        <v>-1117</v>
      </c>
    </row>
    <row r="20" spans="1:3">
      <c t="s" s="3" r="A20">
        <v>117</v>
      </c>
      <c t="n" s="4" r="C20">
        <v>-48088</v>
      </c>
    </row>
    <row r="21" spans="1:3">
      <c t="s" s="3" r="A21">
        <v>118</v>
      </c>
      <c t="n" s="4" r="C21">
        <v>-124492</v>
      </c>
    </row>
    <row r="22" spans="1:3">
      <c t="s" s="3" r="A22">
        <v>119</v>
      </c>
      <c t="n" s="4" r="C22">
        <v>-60952</v>
      </c>
    </row>
    <row r="23" spans="1:3">
      <c t="s" s="3" r="A23">
        <v>120</v>
      </c>
      <c t="n" s="4" r="C23">
        <v>80012</v>
      </c>
    </row>
    <row r="24" spans="1:3">
      <c t="s" s="3" r="A24">
        <v>121</v>
      </c>
      <c t="n" s="4" r="B24">
        <v>112</v>
      </c>
      <c t="n" s="4" r="C24">
        <v>-6</v>
      </c>
    </row>
    <row r="25" spans="1:3">
      <c t="s" s="3" r="A25">
        <v>122</v>
      </c>
      <c t="n" s="4" r="B25">
        <v>-2504</v>
      </c>
      <c t="n" s="4" r="C25">
        <v>-154643</v>
      </c>
    </row>
    <row r="26" spans="1:3">
      <c t="s" s="6" r="A26">
        <v>123</v>
      </c>
    </row>
    <row r="27" spans="1:3">
      <c t="s" s="3" r="A27">
        <v>124</v>
      </c>
      <c t="n" s="4" r="B27">
        <v>697309</v>
      </c>
    </row>
    <row r="28" spans="1:3">
      <c t="s" s="3" r="A28">
        <v>125</v>
      </c>
      <c t="n" s="4" r="B28">
        <v>40000</v>
      </c>
    </row>
    <row r="29" spans="1:3">
      <c t="s" s="3" r="A29">
        <v>126</v>
      </c>
      <c t="n" s="4" r="B29">
        <v>-40000</v>
      </c>
    </row>
    <row r="30" spans="1:3">
      <c t="s" s="3" r="A30">
        <v>127</v>
      </c>
      <c t="n" s="4" r="B30">
        <v>30158</v>
      </c>
      <c t="n" s="4" r="C30">
        <v>68019</v>
      </c>
    </row>
    <row r="31" spans="1:3">
      <c t="s" s="3" r="A31">
        <v>128</v>
      </c>
      <c t="n" s="4" r="B31">
        <v>-182192</v>
      </c>
      <c t="n" s="4" r="C31">
        <v>-68019</v>
      </c>
    </row>
    <row r="32" spans="1:3">
      <c t="s" s="3" r="A32">
        <v>129</v>
      </c>
      <c t="n" s="4" r="B32">
        <v>1217</v>
      </c>
    </row>
    <row r="33" spans="1:3">
      <c t="s" s="3" r="A33">
        <v>130</v>
      </c>
      <c t="n" s="4" r="C33">
        <v>170315</v>
      </c>
    </row>
    <row r="34" spans="1:3">
      <c t="s" s="3" r="A34">
        <v>131</v>
      </c>
      <c t="n" s="4" r="B34">
        <v>4178</v>
      </c>
    </row>
    <row r="35" spans="1:3">
      <c t="s" s="3" r="A35">
        <v>132</v>
      </c>
      <c t="n" s="4" r="B35">
        <v>550670</v>
      </c>
      <c t="n" s="4" r="C35">
        <v>170315</v>
      </c>
    </row>
    <row r="36" spans="1:3">
      <c t="s" s="3" r="A36">
        <v>133</v>
      </c>
      <c t="n" s="4" r="B36">
        <v>598575</v>
      </c>
      <c t="n" s="4" r="C36">
        <v>38160</v>
      </c>
    </row>
    <row r="37" spans="1:3">
      <c t="s" s="3" r="A37">
        <v>134</v>
      </c>
      <c t="n" s="4" r="B37">
        <v>44809</v>
      </c>
      <c t="n" s="4" r="C37">
        <v>9251</v>
      </c>
    </row>
    <row r="38" spans="1:3">
      <c t="s" s="3" r="A38">
        <v>135</v>
      </c>
      <c t="n" s="7" r="B38">
        <v>643384</v>
      </c>
      <c t="n" s="7" r="C38">
        <v>47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41"/>
    <col customWidth="1" max="7" min="7" width="40"/>
    <col customWidth="1" max="8" min="8" width="12"/>
  </cols>
  <sheetData>
    <row r="1" spans="1:8">
      <c t="s" s="1" r="A1">
        <v>136</v>
      </c>
      <c t="s" s="2" r="B1">
        <v>22</v>
      </c>
      <c t="s" s="2" r="C1">
        <v>24</v>
      </c>
      <c t="s" s="2" r="D1">
        <v>25</v>
      </c>
      <c t="s" s="2" r="E1">
        <v>51</v>
      </c>
      <c t="s" s="2" r="F1">
        <v>137</v>
      </c>
      <c t="s" s="2" r="G1">
        <v>138</v>
      </c>
      <c t="s" s="2" r="H1">
        <v>139</v>
      </c>
    </row>
    <row r="2" spans="1:8">
      <c t="s" s="3" r="A2">
        <v>140</v>
      </c>
      <c t="n" s="7" r="B2">
        <v>261</v>
      </c>
      <c t="n" s="7" r="C2">
        <v>25</v>
      </c>
      <c t="n" s="7" r="D2">
        <v>572</v>
      </c>
      <c t="n" s="7" r="E2">
        <v>2835373</v>
      </c>
      <c t="n" s="7" r="F2">
        <v>7918</v>
      </c>
      <c t="n" s="7" r="G2">
        <v>-349380</v>
      </c>
      <c t="n" s="7" r="H2">
        <v>2494769</v>
      </c>
    </row>
    <row r="3" spans="1:8">
      <c t="s" s="6" r="A3">
        <v>141</v>
      </c>
    </row>
    <row r="4" spans="1:8">
      <c t="s" s="3" r="A4">
        <v>97</v>
      </c>
      <c t="n" s="4" r="G4">
        <v>-21786</v>
      </c>
      <c t="n" s="4" r="H4">
        <v>-21786</v>
      </c>
    </row>
    <row r="5" spans="1:8">
      <c t="s" s="3" r="A5">
        <v>142</v>
      </c>
      <c t="n" s="4" r="F5">
        <v>496</v>
      </c>
      <c t="n" s="4" r="H5">
        <v>496</v>
      </c>
    </row>
    <row r="6" spans="1:8">
      <c t="s" s="3" r="A6">
        <v>143</v>
      </c>
      <c t="n" s="4" r="E6">
        <v>3893</v>
      </c>
      <c t="n" s="4" r="H6">
        <v>3893</v>
      </c>
    </row>
    <row r="7" spans="1:8">
      <c t="s" s="3" r="A7">
        <v>144</v>
      </c>
      <c t="n" s="4" r="D7">
        <v>1</v>
      </c>
      <c t="n" s="4" r="E7">
        <v>127</v>
      </c>
      <c t="n" s="4" r="H7">
        <v>128</v>
      </c>
    </row>
    <row r="8" spans="1:8">
      <c t="s" s="3" r="A8">
        <v>145</v>
      </c>
      <c t="n" s="4" r="E8">
        <v>1217</v>
      </c>
      <c t="n" s="4" r="H8">
        <v>1217</v>
      </c>
    </row>
    <row r="9" spans="1:8">
      <c t="s" s="3" r="A9">
        <v>146</v>
      </c>
      <c t="n" s="4" r="D9">
        <v>173</v>
      </c>
      <c t="n" s="4" r="E9">
        <v>697136</v>
      </c>
      <c t="n" s="4" r="H9">
        <v>697309</v>
      </c>
    </row>
    <row r="10" spans="1:8">
      <c t="s" s="3" r="A10">
        <v>147</v>
      </c>
      <c t="n" s="4" r="E10">
        <v>-1214</v>
      </c>
      <c t="n" s="4" r="H10">
        <v>-1214</v>
      </c>
    </row>
    <row r="11" spans="1:8">
      <c t="s" s="3" r="A11">
        <v>148</v>
      </c>
      <c t="n" s="7" r="B11">
        <v>261</v>
      </c>
      <c t="n" s="7" r="C11">
        <v>25</v>
      </c>
      <c t="n" s="7" r="D11">
        <v>746</v>
      </c>
      <c t="n" s="7" r="E11">
        <v>3536532</v>
      </c>
      <c t="n" s="7" r="F11">
        <v>8414</v>
      </c>
      <c t="n" s="7" r="G11">
        <v>-371166</v>
      </c>
      <c t="n" s="7" r="H11">
        <v>31748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9</v>
      </c>
      <c t="s" s="2" r="B1">
        <v>1</v>
      </c>
    </row>
    <row r="2" spans="1:2">
      <c t="s" s="2" r="B2">
        <v>2</v>
      </c>
    </row>
    <row r="3" spans="1:2">
      <c t="s" s="6" r="A3">
        <v>149</v>
      </c>
    </row>
    <row r="4" spans="1:2">
      <c t="s" s="3" r="A4">
        <v>149</v>
      </c>
      <c t="s" s="3"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1</v>
      </c>
      <c t="s" s="2" r="B1">
        <v>1</v>
      </c>
    </row>
    <row r="2" spans="1:2">
      <c t="s" s="2" r="B2">
        <v>2</v>
      </c>
    </row>
    <row r="3" spans="1:2">
      <c t="s" s="6" r="A3">
        <v>152</v>
      </c>
    </row>
    <row r="4" spans="1:2">
      <c t="s" s="3" r="A4">
        <v>152</v>
      </c>
      <c t="s" s="3"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Condensed Combined Statement of</vt:lpstr>
      <vt:lpstr>Basis of Presentation</vt:lpstr>
      <vt:lpstr>Earnings per Share (EPS) - 10Q</vt:lpstr>
      <vt:lpstr>Assets and Liabilities Measured</vt:lpstr>
      <vt:lpstr>Investments in Available-for-Sa</vt:lpstr>
      <vt:lpstr>Investments in Affiliates Accou</vt:lpstr>
      <vt:lpstr>Goodwill and Other Intangible A</vt:lpstr>
      <vt:lpstr>Debt</vt:lpstr>
      <vt:lpstr>Stock-Based Compensation</vt:lpstr>
      <vt:lpstr>Related Party Transactions</vt:lpstr>
      <vt:lpstr>Commitments and Contingencies</vt:lpstr>
      <vt:lpstr>Segment Information</vt:lpstr>
      <vt:lpstr>Earnings (Loss) per Share (Tabl</vt:lpstr>
      <vt:lpstr>Assets and Liabilities Measur20</vt:lpstr>
      <vt:lpstr>Investments in Available-for-21</vt:lpstr>
      <vt:lpstr>Investments in Affiliates Acc22</vt:lpstr>
      <vt:lpstr>Goodwill and Other Intangible23</vt:lpstr>
      <vt:lpstr>Stock-Based Compensation (Table</vt:lpstr>
      <vt:lpstr>Related Party Transactions (Tab</vt:lpstr>
      <vt:lpstr>Segment Information (Tables)</vt:lpstr>
      <vt:lpstr>Basis of Presentation (Details)</vt:lpstr>
      <vt:lpstr>Basis of Presentation (Detail28</vt:lpstr>
      <vt:lpstr>Earnings per Share (EPS) (Detai</vt:lpstr>
      <vt:lpstr>Assets and Liabilities Measur30</vt:lpstr>
      <vt:lpstr>Assets and Liabilities Measur31</vt:lpstr>
      <vt:lpstr>Investments in Available-for-32</vt:lpstr>
      <vt:lpstr>Investments in Affiliates Acc33</vt:lpstr>
      <vt:lpstr>Goodwill and Other Intangible34</vt:lpstr>
      <vt:lpstr>Debt (Details)</vt:lpstr>
      <vt:lpstr>Stock-Based Compensation (Detai</vt:lpstr>
      <vt:lpstr>Stock-Based Compensation (Det37</vt:lpstr>
      <vt:lpstr>Stock-Based Compensation (Det38</vt:lpstr>
      <vt:lpstr>Related Party Transactions (Det</vt:lpstr>
      <vt:lpstr>Commitments and Contingencies (</vt:lpstr>
      <vt:lpstr>Commitments and Contingencies41</vt:lpstr>
      <vt:lpstr>Commitments and Contingencies42</vt:lpstr>
      <vt:lpstr>Segment Information (Details)</vt:lpstr>
      <vt:lpstr>Segment Information (Detail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55:48Z</dcterms:created>
  <dcterms:modified xmlns:dcterms="http://purl.org/dc/terms/" xmlns:xsi="http://www.w3.org/2001/XMLSchema-instance" xsi:type="dcterms:W3CDTF">2015-11-10T15:55:48Z</dcterms:modified>
  <dc:title xmlns:dc="http://purl.org/dc/elements/1.1/">Untitled</dc:title>
  <dc:description xmlns:dc="http://purl.org/dc/elements/1.1/"/>
  <dc:subject xmlns:dc="http://purl.org/dc/elements/1.1/"/>
  <cp:keywords/>
  <cp:category/>
</cp:coreProperties>
</file>